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Organization and Summa" sheetId="6" r:id="rId6"/>
    <s:sheet name="Note 2 - Property and Equipment" sheetId="7" r:id="rId7"/>
    <s:sheet name="Note 3 - Related Party Transact" sheetId="8" r:id="rId8"/>
    <s:sheet name="Note 4 - Commitments" sheetId="9" r:id="rId9"/>
    <s:sheet name="Note 5 - Notes Payable" sheetId="10" r:id="rId10"/>
    <s:sheet name="Note 6 - Equity" sheetId="11" r:id="rId11"/>
    <s:sheet name="Note 7 - Subsequent Events" sheetId="12" r:id="rId12"/>
    <s:sheet name="Significant Accounting Policies" sheetId="13" r:id="rId13"/>
    <s:sheet name="Note 1 - Organization and Sum14" sheetId="14" r:id="rId14"/>
    <s:sheet name="Note 2 - Property and Equipme15" sheetId="15" r:id="rId15"/>
    <s:sheet name="Note 6 - Equity (Tables)" sheetId="16" r:id="rId16"/>
    <s:sheet name="Note 1 - Organization and Sum17" sheetId="17" r:id="rId17"/>
    <s:sheet name="Note 1 - Organization and Sum18" sheetId="18" r:id="rId18"/>
    <s:sheet name="Note 2 - Property and Equipme19" sheetId="19" r:id="rId19"/>
    <s:sheet name="Note 3 - Related Party Transa20" sheetId="20" r:id="rId20"/>
    <s:sheet name="Note 4 - Commitments (Details T" sheetId="21" r:id="rId21"/>
    <s:sheet name="Note 5 - Notes Payable (Details" sheetId="22" r:id="rId22"/>
    <s:sheet name="Note 6 - Equity (Details Textua" sheetId="23" r:id="rId23"/>
    <s:sheet name="Note 6 - Equity - Warrant Activ" sheetId="24" r:id="rId24"/>
    <s:sheet name="Note 6 - Equity - Option Activi" sheetId="25" r:id="rId25"/>
    <s:sheet name="Note 6 - Equity - Nonvested Sha" sheetId="26" r:id="rId26"/>
    <s:sheet name="Note 7 - Subsequent Events (Det" sheetId="27" r:id="rId27"/>
  </s:sheets>
  <s:definedNames/>
  <s:calcPr calcId="124519" calcMode="auto" fullCalcOnLoad="1"/>
</s:workbook>
</file>

<file path=xl/sharedStrings.xml><?xml version="1.0" encoding="utf-8"?>
<sst xmlns="http://schemas.openxmlformats.org/spreadsheetml/2006/main" uniqueCount="372">
  <si>
    <t>Document And Entity Information - shares</t>
  </si>
  <si>
    <t>9 Months Ended</t>
  </si>
  <si>
    <t>Sep. 30, 2016</t>
  </si>
  <si>
    <t>Nov. 10, 2016</t>
  </si>
  <si>
    <t>Document Information [Line Items]</t>
  </si>
  <si>
    <t>Entity Registrant Name</t>
  </si>
  <si>
    <t>Zero Gravity Solutions, Inc.</t>
  </si>
  <si>
    <t>Entity Central Index Key</t>
  </si>
  <si>
    <t>Trading Symbol</t>
  </si>
  <si>
    <t>zg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t>
  </si>
  <si>
    <t>Accounts receivable, trade</t>
  </si>
  <si>
    <t>Accounts receivable, other</t>
  </si>
  <si>
    <t xml:space="preserve"> </t>
  </si>
  <si>
    <t>Prepaid compensation</t>
  </si>
  <si>
    <t>Prepaid expenses</t>
  </si>
  <si>
    <t>Inventory</t>
  </si>
  <si>
    <t>Total current assets</t>
  </si>
  <si>
    <t>Property and equipment - net</t>
  </si>
  <si>
    <t>OTHER ASSETS</t>
  </si>
  <si>
    <t>Deposit</t>
  </si>
  <si>
    <t>Prepaid royalties - related parties</t>
  </si>
  <si>
    <t>TOTAL ASSETS</t>
  </si>
  <si>
    <t>CURRENT LIABILITIES</t>
  </si>
  <si>
    <t>Accounts payable and other payables</t>
  </si>
  <si>
    <t>Deferred compensation, related party</t>
  </si>
  <si>
    <t>Notes payable</t>
  </si>
  <si>
    <t>Total current liabilities</t>
  </si>
  <si>
    <t>LONG TERM LIABILITIES</t>
  </si>
  <si>
    <t>Notes payable - related party, net of discount of $0 and $122,631, respectively</t>
  </si>
  <si>
    <t>Total long-term liabilities</t>
  </si>
  <si>
    <t>Commitments</t>
  </si>
  <si>
    <t>Total liabilities</t>
  </si>
  <si>
    <t>STOCKHOLDERS' EQUITY</t>
  </si>
  <si>
    <t>Common stock; 100,000,000 shares authorized, at $0.001 par value, 38,751,597 and 37,357,597 shares issued and outstanding, respectively</t>
  </si>
  <si>
    <t>Additional paid-in capital</t>
  </si>
  <si>
    <t>Accumulated deficit</t>
  </si>
  <si>
    <t>Total stockholders' equity</t>
  </si>
  <si>
    <t>TOTAL LIABILITIES AND STOCKHOLDERS’ EQUITY</t>
  </si>
  <si>
    <t>Consolidated Balance Sheets (Current Period Unaudited) (Parentheticals) - USD ($)</t>
  </si>
  <si>
    <t>Notes payable - related party, net of discount</t>
  </si>
  <si>
    <t>Common stock, shares authorized (in shares)</t>
  </si>
  <si>
    <t>Common stock, par value (in dollars per share)</t>
  </si>
  <si>
    <t>Common stock, shares issued (in shares)</t>
  </si>
  <si>
    <t>Common stock, shares outstanding (in shares)</t>
  </si>
  <si>
    <t>Consolidated Statements of Operations and Other Comprehensive Loss (Unaudited) - USD ($)</t>
  </si>
  <si>
    <t>3 Months Ended</t>
  </si>
  <si>
    <t>Sep. 30, 2015</t>
  </si>
  <si>
    <t>REVENUE</t>
  </si>
  <si>
    <t>Sale of Goods</t>
  </si>
  <si>
    <t>Total Revenue</t>
  </si>
  <si>
    <t>COST OF REVENUE</t>
  </si>
  <si>
    <t>Cost of Goods Sold</t>
  </si>
  <si>
    <t>Royalty Expense (related party)</t>
  </si>
  <si>
    <t>Total Cost of Revenue</t>
  </si>
  <si>
    <t>GROSS PROFIT</t>
  </si>
  <si>
    <t>OPERATING EXPENSES</t>
  </si>
  <si>
    <t>General and administrative</t>
  </si>
  <si>
    <t>Research and development</t>
  </si>
  <si>
    <t>Total operating expenses</t>
  </si>
  <si>
    <t>LOSS FROM OPERATIONS</t>
  </si>
  <si>
    <t>OTHER EXPENSES</t>
  </si>
  <si>
    <t>Other income</t>
  </si>
  <si>
    <t>Interest expense (related party)</t>
  </si>
  <si>
    <t>Accretion of debt discount (related party)</t>
  </si>
  <si>
    <t>Loss on disposition of asset</t>
  </si>
  <si>
    <t>Total other income (expenses)</t>
  </si>
  <si>
    <t>NET LOSS</t>
  </si>
  <si>
    <t>NET LOSS PER SHARE - BASIC AND DILUTED (in dollars per share)</t>
  </si>
  <si>
    <t>WEIGHTED AVERAGE NUMBER OF COMMON SHARES OUTSTANDING - BASIC AND DILUTED (in shares)</t>
  </si>
  <si>
    <t>OTHER COMPREHENSIVE LOSS</t>
  </si>
  <si>
    <t>Net loss</t>
  </si>
  <si>
    <t>Foreign currency translation loss</t>
  </si>
  <si>
    <t>COMPREHENSIVE LOSS</t>
  </si>
  <si>
    <t>Consolidated Statements of Cash Flows (Unaudited) - USD ($)</t>
  </si>
  <si>
    <t>CASH FLOWS FROM OPERATING ACTIVITIES</t>
  </si>
  <si>
    <t>Adjustments to reconcile net loss to net cash used in operating activities:</t>
  </si>
  <si>
    <t>Depreciation expense</t>
  </si>
  <si>
    <t>Common stock issued for services</t>
  </si>
  <si>
    <t>Warrants issued for services</t>
  </si>
  <si>
    <t>Stock options issued as compensation</t>
  </si>
  <si>
    <t>Amortization of debt issuance costs</t>
  </si>
  <si>
    <t>Loss on sale of asset</t>
  </si>
  <si>
    <t>Other non-cash items</t>
  </si>
  <si>
    <t>Warrants issued for prepaid services</t>
  </si>
  <si>
    <t>Common stock issued for prepaid services</t>
  </si>
  <si>
    <t>Changes in operating assets and liabilities:</t>
  </si>
  <si>
    <t>Account receivable, trade</t>
  </si>
  <si>
    <t>Deferred compensation related party</t>
  </si>
  <si>
    <t>Accrued interest</t>
  </si>
  <si>
    <t>Net cash used in operating activities</t>
  </si>
  <si>
    <t>CASH FLOWS FROM INVESTING ACTIVITIES</t>
  </si>
  <si>
    <t>Cash paid to purchase equipment</t>
  </si>
  <si>
    <t>Net cash used in investing activities</t>
  </si>
  <si>
    <t>CASH FLOWS FROM FINANCING ACTIVITIES</t>
  </si>
  <si>
    <t>Payments of notes payable</t>
  </si>
  <si>
    <t>Repayment on notes payable - related party</t>
  </si>
  <si>
    <t>Notes payable – related party</t>
  </si>
  <si>
    <t>Proceeds from sale of common stock</t>
  </si>
  <si>
    <t>Payment of offering costs</t>
  </si>
  <si>
    <t>Net cash provided by financing activities</t>
  </si>
  <si>
    <t>EFFECT OF EXCHANGE RATES ON CASH</t>
  </si>
  <si>
    <t>NET DECREASE IN CASH</t>
  </si>
  <si>
    <t>CASH AT BEGINNING OF PERIOD</t>
  </si>
  <si>
    <t>CASH AT END OF PERIOD</t>
  </si>
  <si>
    <t>SUPPLEMENTAL DISCLOSURES OF CASH FLOW INFORMATION</t>
  </si>
  <si>
    <t>Interest</t>
  </si>
  <si>
    <t>Income Taxes</t>
  </si>
  <si>
    <t>SUPPLEMENTAL DISCLOSURES OF NON-CASH INVESTING AND FINANCING ACTIVITIES:</t>
  </si>
  <si>
    <t>Warrants issued as direct offering costs</t>
  </si>
  <si>
    <t>Warrants issued with debt – related party</t>
  </si>
  <si>
    <t>Note 1 - Organization and Summary of Significant Accounting Policies</t>
  </si>
  <si>
    <t>Notes to Financial Statements</t>
  </si>
  <si>
    <t>Organization, Consolidation and Presentation of Financial Statements Disclosure and Significant Accounting Policies [Text Block]</t>
  </si>
  <si>
    <t>NOTE 1 – ORGANIZATION AND SUMMARY OF SIGNIFICANT ACCOUNTING POLICIES Zero Gravity Solutions, Inc. (the “ Company”) is a biotechnology company focused on commercializing scientific breakthroughs in the area of patentable stem cell technologies designed for and derived from multiple experiments on the International Space Station (“ISS”). These technologies are focused on improving world agriculture by providing valuable solutions to challenges facing humanity. The Company is currently focused on a cost effective, ionic nutrient delivery system for plants that can delivery minerals and micronutrients systemically at the cellular level of a plant (BAM-FX™) and the production and alteration of new varieties of novel stem cells with unique and beneficial characteristics in the prolonged zero/micro gravity environment (Directed Selection). The Company owns proprietary technology for its first commercial product, BAM-FX™ that can boost nutritional value and enhance the immune system of food crops without the use of genetic modification. The Company was organized on August 19, 1983 in the State of Delaware, under the name Monolith Ventures, Inc. to acquire and develop mineral properties. On January 12, 2012, the Company amended its Articles of Incorporation to change its name to ElectroHe aling Technologies, Inc. under the laws of the State of Nevada, in anticipation of a merger which did not occur. On January 11, 2013, the Company amended its Articles of Incorporation to change its name to Zero Gravity Solutions, Inc. pursuant to the acquisition of intellectual property on December 3, 2012. On September 13, 2014, the Company formed BAM Agricultural Solutions, Inc. ("BAM Inc.") as a wholly-owned subsidiary in the State of Florida. On December 17, 2014, the Company formed Zero Gravity Life Sciences, Inc., ("ZGLS") as a wholly-owned subsidiary in the State of Florida. Going Concern and Management Plans The Company has experienced recurring losses and negative cash flows from operations. At September 30, 2016, the Company had a cash balance of $841,785, working capital of $681,105, total stockholders’ equity of $546,545 and an accumulated deficit of $16,504,938. These factors raise doubt about its ability to continue as a going concern. To date, the Company has in large part relied on equity financing to fund its operations. The Company expects to continue to incur losses from operations for the near-term and these losses could be significant as product development, regulatory activities, contract consulting and sales and marketing related expenses are incurred. The Company believes that its current working capital position will be sufficient to meet its estimated cash needs for the remainder of 2016. If the Company does not obtain additional capital, the Company would potentially be required to reduce the scope of its research and business development activities or cease operations. The Company continues to explore obtaining additional financing. The Company closely monitors its cash balances, cash needs and expense levels. The accompanying consolidated financial statements do not include any adjustments that might be necessary if the Company is unable to continue as a going concern. Management ’s strategic plans include the following: - continuing to advance development and sale of the Company ’s principal product, BAM-FX™; - pursuing additional capital raising opportunities; and - cont inuing to develop prospective partnering or distribution opportunities. 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6, are not necessarily indicative of results for the full fiscal year. These unaudited financial statements should be read in conjunction with the audited financial statements and the notes thereto for the fiscal year ended December 31, 2015. Cash and Cash Equivalents For the purposes of the statement of cash flows, the Company considers all highly liquid investments purchased with an original maturity of three months or less to be cash equivalents. The Company had no cash equivalents at September 30, 2016 and December 31, 2015. Principles of Consolidation The accompanying unaudited interim consolidated financial statements include the accounts of Zero Gravity Solutions, Inc. and its subsidiaries. All significant intercompany balances and transactions have been elim inated in consolidation. Inventory Inventory is valued on a lower of first in, first out ("FIFO") cost or market basis. Inventory consisted of: September 30 , December 31, 2016 2015 Raw materials $ 6,391 $ 8,163 Finished product 13,632 13,771 Consignment inventory 8,535 - Total inventory $ 28,558 $ 21,934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and nine months ended September 30, 2016 and 2015. Concentration of Credit Risk The Company at September 30, 2016 maintained its cash balance with two major national financial institutions. The Company believes that its credit risk exposure is limited. Fair Value of Financial Instruments The Company accounts for financial instruments under Financial Accounting Standards Board (FASB) Accounting Standards Codification Top ic (ASC) 820, Fair Value Measurements .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September 30, 2016 and December 31, 2015. The carrying amounts of the Company ’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accounts payable and notes payable related party are not practical to estimate due to the related party nature of the underlying transactions. Revenue Rec ognition and Accounts Receivabl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September 30, 2016, one customer accounted for 95% of total accounts receivable- trade. During the nine months ended September 30, 2016, two customers accounted for 40% of net sales, 22% and 18% respectively. At December 31, 2015, four customer accounted for 100% of total accounts receivable - trade. The Company’s sales in calendar year 2015, included sales to international customers located in Central and South America. During the nine months ended September 30, 2016 there were no international sales. At September 30, 2016, 95% of the account receivable - trade balance was due from the customer in Chile. The Company extends credit to customers generally without requiring collateral. The Company monitors its exposure for credit losses and maintains allowances for anticipated losses. The Compan 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September 30, 2016 or December 31, 2015. Stock Based Compensation The Company recognizes the cost of employee services received in exchan ge for an award of equity instruments in the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 Loss per Common Share Loss per share is calculated by dividing the Company’s net loss applicable to common shareholders by the weighted average number of common shares outstanding during the period. Diluted los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2,593,650 shares and 3,545,600 shares for the nine months ended September 30, 2016 and 2015, respectively), would be to decrease the net loss per share. Research and Development Research and development costs are charged to expenses as incurred. Foreign Currency Transactions The unaudited interim consolidated financial statements are presented in United States Dollars. As of September 30,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September 30, 2016, no such account existed. Transaction gains and losses resulting from foreign currency transactions were immaterial and recorded as foreign exch 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September 30, 2016 .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September 30,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September 30, 2016, the Company did not have any accrued interest or penalties associated with any unrecognized tax benefits, nor was any interest expense recognized during the nine months ended September 30, 2016 or 2015. Reclassifications Certain reclassifications have been made to prior year information to conform with the current year presentation. Recently Issued Accounting Pronouncements The Company continually assesses any new accounting pronouncements to determine their applicability. When it is determined that a new accoun 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In August 2014, the FASB issued ASU No. 20 14-15, Presentation of Financial Statements – Going Concern:</t>
  </si>
  <si>
    <t>Note 2 - Property and Equipment</t>
  </si>
  <si>
    <t>Property, Plant and Equipment Disclosure [Text Block]</t>
  </si>
  <si>
    <t xml:space="preserve">NOTE 2 – PROPERTY AND EQUIPMENT Property and equipment are summarized as follows: As of September 30, 2016 December 31, 2015 Computer Equipment $ 15,333 $ 7,082 Equipment and Furniture 111,432 53,944 Leasehold Improvements 7,593 - Accumulated Depreciation (20,732 ) (9,290 ) Property and Equipment - Net $ 113,626 $ 51,736 </t>
  </si>
  <si>
    <t>Note 3 - Related Party Transactions</t>
  </si>
  <si>
    <t>Related Party Transactions Disclosure [Text Block]</t>
  </si>
  <si>
    <t>NOTE 3 – RELATED PARTY TRANSACTIONS Notes Payable In July 2015, a director advanced the Company $500,000 under a note payable for working capital purposes. The unsecured note payable bears interest at 8.5% per annum, is payable quarterly, and was originally due in July 2016. In connection with the note, the Company issued warrants to purchase 350,000 shares of the Company’s common stock at an exercise price of $3 per share. The Company calculated the fair value of the warrants at $416,618 utilizing the Black-Scholes Model with the following assumptions: expected dividends of 0%, volatility of 184.2%, risk free interest rate of 1.66% and expected life of 5 years. The relative fair value of the debt and warrants was recorded resulting in a debt discount of $227,258 upon execution of the agreement. For the three months ended September 30, 2016 and 2015, accretion of the debt discount was $9,339 and $47,345 respectively. For the nine months ended September 30, 2016 and 2015, accretion of the debt discount was $122,631 and $47,345 respectively. The accretion of debt discount was recorded in other expenses on the statement of operations. In July 2016 the maturity date of the note was extended to July 2017, and a conversion feature was added. The conversion feature allows the holder to convert the debt into common shares at his option at a conversion price of $1.25 (400,000 shares). Royalty Agreement In 2 013, the Company entered into a royalty agreement, which was amended in 2015, with a key employee and principal stockholder of the Company and a current director of the Company. The agreement has a term of 25 years, requires payments of royalties equal to 5% of gross sales of products derived from certain patents held or licensed by the Company, including the BAM-FX™ product, and also a minimum monthly payment of $2,500 to be offset against future royalty obligations of the Company. Certain other payments made by the Company in relation to the maintenance and protection of the Company’s rights in related patents to those held by the Company are to be applied against future royalty obligations of the Company. Sales subject to the royalty agreement were $ 16,174 and $75,647 for the three months ended September 30, 2016 and 2015. Sales subject to the royalty agreement were $36,488 and $158,611 for the nine months ended September 30, 2016 and 2015. As of September 30, 2016 and December 31, 2015, $248,397 and $193,282 of prepaid royalties, respectively, are available to be offset against future royalty obligations. Consulting Agreement During March 2015, the Company entered into a consulting agreement with a former director. The agreement had a term of 6 months, required payments of $200,000. Approximately $67,000 and $200,000 were recorde d as a component of general and administrative expense on the statement of operations for the three and nine months ended September 30, 2015, respectively. At September 30, 2016 and 2015, $75,000 and $90,000 respectively was payable to the former director and is included in accounts payable.</t>
  </si>
  <si>
    <t>Note 4 - Commitments</t>
  </si>
  <si>
    <t>Commitments Disclosure [Text Block]</t>
  </si>
  <si>
    <t>NOTE 4 – COMMITMENTS Lease Commitments The Company leases its offices and building space under short term leases. These leases are renewable either annually or biannually. Lease expense was $19,538 and $21,649 for the three months ended September 30, 2016 and 2015, respectively, and $56,971 and $64,843 for the nine months ended September 30, 2016 and 2015, respectively. Research Commitment In January 2016, the Company entered into a Reimbursable Space Act Agreement (the “ SAA”) with the National Aeronautics and Space Administration Ames Research Center (“NASA ARC”). Pursuant to the SAA, NASA ARC will evaluate the Company’s nutrient delivery system for commercial agriculture and NASA applications and the potential development of new agricultural technologies and products. The Company provides funding and reimbursement for the costs incurred by NASA ARC under the SAA, but owns any resulting intellectual property created pursuant to the SAA. The Company paid NASA ARC a total of $373,750 in the first quarter of 2016, which serves as reimbursement for NASA ARC’s estimated expenses to carry out its responsibilities pursuant to the SAA. For the three month ended September 30,2016, $94,205 has been recorded in research and development expenses. For the nine months ended September 30, 2016 $249,935 has been recorded in research and development expense and $123,815 is recorded in prepaid expense. The remainder of the prepaid expense is expected to be charged to research and development expense by the end of the first quarter of 2017. The SAA remains in effect until the earlier of completion of all obligations contemplated in the SAA or five years from the date of agreement.</t>
  </si>
  <si>
    <t>Note 5 - Notes Payable</t>
  </si>
  <si>
    <t>Debt Disclosure [Text Block]</t>
  </si>
  <si>
    <t>NOTE 5 – NOTES PAYABLE The Company has two outstanding notes payable utilized for financing corporate insurance premiums. The total outstanding was $ 14,275 and $142,756 as of September 30, 2016 and December 31, 2015, respectively. Both notes carry a rate of interest of 8% and are due in 2016.</t>
  </si>
  <si>
    <t>Note 6 - Equity</t>
  </si>
  <si>
    <t>Shareholders' Equity and Share-based Payments [Text Block]</t>
  </si>
  <si>
    <t xml:space="preserve">NOTE 6 – EQUITY Common Stock Private placement offerings During the nine months ended September 30, 2016, pursuant to its October 2015 private offering, the Company issued 1,374,000 units at a price of $1.25 per unit to purchase 1,374,000 shares of common stock. Each unit consisted of one share of the Company’s common stock and a five-year non-forfeitable and fully vested warrant to purchase additional shares of the Company’s common stock at $2.00 per share. Gross proceeds from the offering were $1,717,500 with offering costs of $151,500. In connection with the offering, the Company issued fully vested, non-forfeitable warrants to purchase 152,575 shares of common stock with an exercise price of $2.00 per share to the Company’s placement agent. Common stock issued for services During the nine months ended September 30, 2016, the Company issued for services, 20,000 shares of common stock with a value of $25,000. The value of the common stock issued was recorded in general and administrative expense for the nine months ended September 30, 2016 . No amount was expensed during the three months ended September 30, 2016. During the nine months ended September 30, 2015, the Company issued for services, 351,000 shares of common stock with a value of $452,000. The value of the common stock issued was recorded in general and administrative expense for the nine months ended September 30, 2015. Warrants Warrants issued for services During the nine months ended September 30, 2016, the Company issued fully vested, non-forfeitable warrants to purchase 10,000 shares of common stock at an exercise price of $2.00 per share to employees and consultants for services rendered. The estimated fair value of $11,899 was based upon the following management assumptions: expected dividends of 0, volatility of 184.2%, risk free interest rate of 1.38%, and expected life of the warrants of 5 years. During the nine months ended September 30, 2015, the Company issued fully vested, non-forfeitable warrants to purchase 631,000 shares of common stock at an exercise price of $0.50 per share, 195,000 shares of common stock at an exercise price of $3.00 per share and 50,000 shares of common stock at an exercise price of $6 per share to employees and consultants for services rendered. The estimated fair value of $723,695 was based upon the following management assumptions: expected dividends of 0, volatility of 157.54%, risk free interest rates of 1.29% - 1.69%, and expected life of the warrants of 5 years. Warrants issued with debt – related party During July 2015 the Company entered into a note payable with a related party. In connection with the note the Company issued warr ants to purchase 350,000 shares of common stock at an exercise price of $3.00 per share (Note 3). The following is a summary of the Company ’s warrant activity for the nine months ended September 30, 2016: Weighted Average Remaining Number of Weighted Average Contractual Life Aggregate Intrinsic Warrants Exercise Price (in Years) Value Outstanding – January 1, 2016 8,117,075 $ 1.41 Granted 1,536,575 2.00 Exercised Cancelled/Forfeited Outstanding and exercisable - September 30, 2016 9,653,650 $ 1.53 3.4 $ 2,384,175 The aggregate intrinsic value in the table above represents the total intrinsic value (the difference between the estimated stock price on September 30, 2016 and the exercise price, multiplied by the number of in-the-money options) that would have been received by the warrant holders, had all warrant holders been able to, and in fact had, exercised their warrants on September 30, 2016 . Stock incentive plan options During November 2015, the Company adopted its 2015 Equity Incentive Plan. The Plan provide s stock based compensation to employees, directors and consultants, as more fully described in the Plan. The Company has reserved 4,000,000 shares under the Plan. During the nine months ended September 30, 2016, the Company granted 2,940,000 options to employees and officers of which 2,190,000 were fully vested. The grant date fair value of $3,534,644 was based upon the following management assumptions: expected dividends of $0, volatility of 184.2%, risk free interest rates of 1.10%-1.50%, and expected life of the options of 5 years. Weighted Average Remaining Number of Weighted Average Contractual Life Aggregate Intrinsic Options Exercise Price (in Years) Value Outstanding – January 1, 2016 - $ - Granted 2,940,000 1.25 Exercised Cancelled/Forfeited Outstanding - September 30, 2016 2,940,000 $ 1.25 9.5 $ - Exercisable – September 30, 2016 2,190,000 $ 1.25 9.4 $ - Nonvested Shares Weighted Average Nonvested Shares Underlying Options Exercise Price Nonvested at January 1, 2016 - $ - Granted 2,940,000 1.25 Vested (2,190,000 ) 1.25 Cancelled/Forfeited Nonvested at September 30, 2016 750,000 $ 1.25 </t>
  </si>
  <si>
    <t>Note 7 - Subsequent Events</t>
  </si>
  <si>
    <t>Subsequent Events [Text Block]</t>
  </si>
  <si>
    <t>NOTE 7 – SUBSEQUENT EVENTS As previously disclosed on Current Report on Form 8-K, on October 19, 2016, the Company's wholly-owned subsidiary, BAM Agricultural Solutions, Inc. ("BAM"), entered into an exclusive Distribution Agreement (the "Agreement") with Mr. Davi Teixeira Do Amaral ("Distributor"), providing for the exclusive distribution of the Company's proprietary BAM-FX™ product to customers in Paraguay by Distributor. Pursuant to the Agreement, Distributor has agreed, acting as an independent contractor, to use its best efforts to sell and distribute BAM-FX™ in Paraguay, which will include the supervision of sales, marketing, legal and administrative tasks deemed necessary to accomplish such distribution taken in accordance with protocols provided by BAM. Accordingly, BAM has agreed to not otherwise solicit or promote the sale of BAM-FX™ directly or indirectly through third parties to any customers in Paraguay during the term of the Agreement. BAM-FX™ product will be sold by the Distributor at a price per gallon set by BAM payable in USD. Distributor has also agreed to a minimum purchase commitment of 74,000 gallons of BAM-FX™ during the initial year of the Agreement. The minimum purchase commitment may be adjusted after the initial year of the Agreement upon BAM's sole discretion, except that the minimum purchase commitment may not be 2% greater than the prior year's minimum or the actual number of gallons purchased in the prior year, whichever is greater. The initial term of the Agreement is three years and will automatically renew for an additional three-year period unless written notice of termination is provided by the Distributor at least sixty days prior to the end of the initial term of the Agreement.</t>
  </si>
  <si>
    <t>Significant Accounting Policies (Policies)</t>
  </si>
  <si>
    <t>Accounting Policies [Abstract]</t>
  </si>
  <si>
    <t>Going Concern and Management Plans [Policy Text Block]</t>
  </si>
  <si>
    <t>Going Concern and Management Plans The Company has experienced recurring losses and negative cash flows from operations. At September 30, 2016, the Company had a cash balance of $841,785, working capital of $681,105, total stockholders’ equity of $546,545 and an accumulated deficit of $16,504,938. These factors raise doubt about its ability to continue as a going concern. To date, the Company has in large part relied on equity financing to fund its operations. The Company expects to continue to incur losses from operations for the near-term and these losses could be significant as product development, regulatory activities, contract consulting and sales and marketing related expenses are incurred. The Company believes that its current working capital position will be sufficient to meet its estimated cash needs for the remainder of 2016. If the Company does not obtain additional capital, the Company would potentially be required to reduce the scope of its research and business development activities or cease operations. The Company continues to explore obtaining additional financing. The Company closely monitors its cash balances, cash needs and expense levels. The accompanying consolidated financial statements do not include any adjustments that might be necessary if the Company is unable to continue as a going concern. Management ’s strategic plans include the following: - continuing to advance development and sale of the Company ’s principal product, BAM-FX™; - pursuing additional capital raising opportunities; and - cont inuing to develop prospective partnering or distribution opportunities.</t>
  </si>
  <si>
    <t>Basis of Accounting, Policy [Policy Text Block]</t>
  </si>
  <si>
    <t>Basis of Presentation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September 30, 2016, are not necessarily indicative of results for the full fiscal year. These unaudited financial statements should be read in conjunction with the audited financial statements and the notes thereto for the fiscal year ended December 31, 2015.</t>
  </si>
  <si>
    <t>Cash and Cash Equivalents, Policy [Policy Text Block]</t>
  </si>
  <si>
    <t>Cash and Cash Equivalents For the purposes of the statement of cash flows, the Company considers all highly liquid investments purchased with an original maturity of three months or less to be cash equivalents. The Company had no cash equivalents at September 30, 2016 and December 31, 2015.</t>
  </si>
  <si>
    <t>Consolidation, Policy [Policy Text Block]</t>
  </si>
  <si>
    <t>Principles of Consolidation The accompanying unaudited interim consolidated financial statements include the accounts of Zero Gravity Solutions, Inc. and its subsidiaries. All significant intercompany balances and transactions have been elim inated in consolidation.</t>
  </si>
  <si>
    <t>Inventory, Policy [Policy Text Block]</t>
  </si>
  <si>
    <t xml:space="preserve">Inventory Inventory is valued on a lower of first in, first out ("FIFO") cost or market basis. Inventory consisted of: September 30 , December 31, 2016 2015 Raw materials $ 6,391 $ 8,163 Finished product 13,632 13,771 Consignment inventory 8,535 - Total inventory $ 28,558 $ 21,934 </t>
  </si>
  <si>
    <t>Property, Plant and Equipment, Policy [Policy Text Block]</t>
  </si>
  <si>
    <t>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three and nine months ended September 30, 2016 and 2015.</t>
  </si>
  <si>
    <t>Concentration Risk, Credit Risk, Policy [Policy Text Block]</t>
  </si>
  <si>
    <t xml:space="preserve">Concentration of Credit Risk The Company at September 30, 2016 maintained its cash balance with two major national financial institutions. The Company believes that its credit risk exposure is limited. </t>
  </si>
  <si>
    <t>Fair Value of Financial Instruments, Policy [Policy Text Block]</t>
  </si>
  <si>
    <t>Fair Value of Financial Instruments The Company accounts for financial instruments under Financial Accounting Standards Board (FASB) Accounting Standards Codification Top ic (ASC) 820, Fair Value Measurements .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Level 1) as of September 30, 2016 and December 31, 2015. The carrying amounts of the Company ’s accounts receivable and accounts payable approximate fair value due to the relatively short period to maturity for these instruments. The carrying value of the Company’s notes payable approximates fair value due to its short period to maturity and its stated interest rates, combined with historic interest rate levels. The carrying value of the Company’s accounts payable and notes payable related party are not practical to estimate due to the related party nature of the underlying transactions.</t>
  </si>
  <si>
    <t>Revenue Recognition and Accounts Receivable [Policy Text Block]</t>
  </si>
  <si>
    <t>Revenue Rec ognition and Accounts Receivable: Revenue is recognized when the following four basic criteria have been met: (i) persuasive evidence of an arrangement exists; (ii) delivery has occurred and risk of loss has passed; (iii) the seller's price to the buyer is fixed or determinable; and (iv) collectability is reasonably assured. 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 At September 30, 2016, one customer accounted for 95% of total accounts receivable- trade. During the nine months ended September 30, 2016, two customers accounted for 40% of net sales, 22% and 18% respectively. At December 31, 2015, four customer accounted for 100% of total accounts receivable - trade. The Company’s sales in calendar year 2015, included sales to international customers located in Central and South America. During the nine months ended September 30, 2016 there were no international sales. At September 30, 2016, 95% of the account receivable - trade balance was due from the customer in Chile. The Company extends credit to customers generally without requiring collateral. The Company monitors its exposure for credit losses and maintains allowances for anticipated losses. The Compan 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No allowance for doubtful accounts was recorded at September 30, 2016 or December 31, 2015.</t>
  </si>
  <si>
    <t>Share-based Compensation, Option and Incentive Plans Policy [Policy Text Block]</t>
  </si>
  <si>
    <t>Stock Based Compensation The Company recognizes the cost of employee services received in exchan ge for an award of equity instruments in the financial statements which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t>
  </si>
  <si>
    <t>Earnings Per Share, Policy [Policy Text Block]</t>
  </si>
  <si>
    <t>Loss per Common Share Loss per share is calculated by dividing the Company’s net loss applicable to common shareholders by the weighted average number of common shares outstanding during the period. Diluted los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been adjusted for dilutive shares. Outstanding warrants and stock options are not considered in the calculation as the impact of the potential common shares (totaling approximately 12,593,650 shares and 3,545,600 shares for the nine months ended September 30, 2016 and 2015, respectively), would be to decrease the net loss per share.</t>
  </si>
  <si>
    <t>Research and Development Expense, Policy [Policy Text Block]</t>
  </si>
  <si>
    <t>Research and Development Research and development costs are charged to expenses as incurred.</t>
  </si>
  <si>
    <t>Foreign Currency Transactions and Translations Policy [Policy Text Block]</t>
  </si>
  <si>
    <t>Foreign Currency Transactions The unaudited interim consolidated financial statements are presented in United States Dollars. As of September 30, 2015, the Company had a bank account in a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the weighted average exchange rate for the period. As of September 30, 2016, no such account existed. Transaction gains and losses resulting from foreign currency transactions were immaterial and recorded as foreign exch ange gains or losses in the consolidated statement of operations. The Company did not enter into any financial instruments to offset the impact of foreign currency fluctuations. During 2015, upon the termination of the United Kingdom subsidiary, the Company transferred the remaining balance of accumulated other comprehensive loss to operations. No balance exists at September 30, 2016 .</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The Company does not have an accrual for uncertain tax positions as of September 30, 2016 and December 31, 2015. The Company files corporate income tax returns with the Internal Revenue Service and the states where the Company determines it is required to do so. The Company’s policy is to recognize interest and penalties accrued on any unrecognized tax benefits as a component of income tax expense. At September 30, 2016, the Company did not have any accrued interest or penalties associated with any unrecognized tax benefits, nor was any interest expense recognized during the nine months ended September 30, 2016 or 2015.</t>
  </si>
  <si>
    <t>Reclassification, Policy [Policy Text Block]</t>
  </si>
  <si>
    <t>Reclassifications Certain reclassifications have been made to prior year information to conform with the current year presentation.</t>
  </si>
  <si>
    <t>New Accounting Pronouncements, Policy [Policy Text Block]</t>
  </si>
  <si>
    <t>Recently Issued Accounting Pronouncements The Company continually assesses any new accounting pronouncements to determine their applicability. When it is determined that a new accoun 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FASB issued Accounting Standards Update ("ASU") No. 2014-09 Revenue from Contracts from Customers In August 2014, the FASB issued ASU No. 20 14-15, Presentation of Financial Statements – Going Concern:</t>
  </si>
  <si>
    <t>Note 1 - Organization and Summary of Significant Accounting Policies (Tables)</t>
  </si>
  <si>
    <t>Notes Tables</t>
  </si>
  <si>
    <t>Schedule of Inventory, Current [Table Text Block]</t>
  </si>
  <si>
    <t xml:space="preserve"> September 30 , December 31, 2016 2015 Raw materials $ 6,391 $ 8,163 Finished product 13,632 13,771 Consignment inventory 8,535 - Total inventory $ 28,558 $ 21,934 </t>
  </si>
  <si>
    <t>Note 2 - Property and Equipment (Tables)</t>
  </si>
  <si>
    <t>Property, Plant and Equipment [Table Text Block]</t>
  </si>
  <si>
    <t xml:space="preserve"> As of September 30, 2016 December 31, 2015 Computer Equipment $ 15,333 $ 7,082 Equipment and Furniture 111,432 53,944 Leasehold Improvements 7,593 - Accumulated Depreciation (20,732 ) (9,290 ) Property and Equipment - Net $ 113,626 $ 51,736 </t>
  </si>
  <si>
    <t>Note 6 - Equity (Tables)</t>
  </si>
  <si>
    <t>Schedule of Stockholders' Equity Note, Warrants or Rights [Table Text Block]</t>
  </si>
  <si>
    <t xml:space="preserve"> Weighted Average Remaining Number of Weighted Average Contractual Life Aggregate Intrinsic Warrants Exercise Price (in Years) Value Outstanding – January 1, 2016 8,117,075 $ 1.41 Granted 1,536,575 2.00 Exercised Cancelled/Forfeited Outstanding and exercisable - September 30, 2016 9,653,650 $ 1.53 3.4 $ 2,384,175 </t>
  </si>
  <si>
    <t>Schedule of Share-based Compensation, Stock Options, Activity [Table Text Block]</t>
  </si>
  <si>
    <t xml:space="preserve"> Weighted Average Remaining Number of Weighted Average Contractual Life Aggregate Intrinsic Options Exercise Price (in Years) Value Outstanding – January 1, 2016 - $ - Granted 2,940,000 1.25 Exercised Cancelled/Forfeited Outstanding - September 30, 2016 2,940,000 $ 1.25 9.5 $ - Exercisable – September 30, 2016 2,190,000 $ 1.25 9.4 $ - </t>
  </si>
  <si>
    <t>Schedule of Nonvested Share Activity [Table Text Block]</t>
  </si>
  <si>
    <t xml:space="preserve"> Nonvested Shares Weighted Average Nonvested Shares Underlying Options Exercise Price Nonvested at January 1, 2016 - $ - Granted 2,940,000 1.25 Vested (2,190,000 ) 1.25 Cancelled/Forfeited Nonvested at September 30, 2016 750,000 $ 1.25 </t>
  </si>
  <si>
    <t>Note 1 - Organization and Summary of Significant Accounting Policies (Details Textual) - USD ($)</t>
  </si>
  <si>
    <t>12 Months Ended</t>
  </si>
  <si>
    <t>Dec. 31, 2014</t>
  </si>
  <si>
    <t>Customer Concentration Risk [Member] | Accounts Receivable [Member] | Customer One [Member]</t>
  </si>
  <si>
    <t>Concentration Risk, Percentage</t>
  </si>
  <si>
    <t>95.00%</t>
  </si>
  <si>
    <t>Customer Concentration Risk [Member] | Accounts Receivable [Member] | Four Customers [Member]</t>
  </si>
  <si>
    <t>100.00%</t>
  </si>
  <si>
    <t>Customer Concentration Risk [Member] | Accounts Receivable [Member] | CHILE</t>
  </si>
  <si>
    <t>Customer Concentration Risk [Member] | Accounts Receivable [Member]</t>
  </si>
  <si>
    <t>Number of Major Customers</t>
  </si>
  <si>
    <t>Customer Concentration Risk [Member] | Sales Revenue, Net [Member] | Customer One [Member]</t>
  </si>
  <si>
    <t>22.00%</t>
  </si>
  <si>
    <t>Customer Concentration Risk [Member] | Sales Revenue, Net [Member] | Customer Two [Member]</t>
  </si>
  <si>
    <t>18.00%</t>
  </si>
  <si>
    <t>Customer Concentration Risk [Member] | Sales Revenue, Net [Member]</t>
  </si>
  <si>
    <t>40.00%</t>
  </si>
  <si>
    <t>Geographic Concentration Risk [Member] | Sales Revenue, Net [Member] | International [Member]</t>
  </si>
  <si>
    <t>0.00%</t>
  </si>
  <si>
    <t>Financial Assets Other than Cash [Member]</t>
  </si>
  <si>
    <t>Assets, Fair Value Disclosure</t>
  </si>
  <si>
    <t>Working Capital</t>
  </si>
  <si>
    <t>Stockholders' Equity Attributable to Parent</t>
  </si>
  <si>
    <t>Retained Earnings (Accumulated Deficit)</t>
  </si>
  <si>
    <t>Weighted Average Number Diluted Shares Outstanding Adjustment</t>
  </si>
  <si>
    <t>Cash Equivalents, at Carrying Value</t>
  </si>
  <si>
    <t>Tangible Asset Impairment Charges</t>
  </si>
  <si>
    <t>Financial and Nonfinancial Liabilities, Fair Value Disclosure</t>
  </si>
  <si>
    <t>Allowance for Doubtful Accounts Receivable, Current</t>
  </si>
  <si>
    <t>Accumulated Other Comprehensive Income (Loss), Net of Tax</t>
  </si>
  <si>
    <t>Accumulated Other Comprehensive Income (Loss), Foreign Currency Translation Adjustment, Net of Tax</t>
  </si>
  <si>
    <t>Unrecognized Tax Benefits</t>
  </si>
  <si>
    <t>Unrecognized Tax Benefits, Income Tax Penalties and Interest Accrued</t>
  </si>
  <si>
    <t>Unrecognized Tax Benefits, Interest on Income Taxes Expense</t>
  </si>
  <si>
    <t>Note 1 - Organization and Summary of Significant Accounting Policies - Inventory (Details) - USD ($)</t>
  </si>
  <si>
    <t>Raw materials</t>
  </si>
  <si>
    <t>Finished product</t>
  </si>
  <si>
    <t>Consignment inventory</t>
  </si>
  <si>
    <t>Total inventory</t>
  </si>
  <si>
    <t>Note 2 - Property and Equipment - Summary of Property and Equipment (Details) - USD ($)</t>
  </si>
  <si>
    <t>Computer Equipment [Member]</t>
  </si>
  <si>
    <t>Property and Equipment, Gross</t>
  </si>
  <si>
    <t>Equipment and Furniture [Member]</t>
  </si>
  <si>
    <t>Leasehold Improvements [Member]</t>
  </si>
  <si>
    <t>Accumulated Depreciation</t>
  </si>
  <si>
    <t>Property and Equipment - Net</t>
  </si>
  <si>
    <t>Note 3 - Related Party Transactions (Details Textual) - USD ($)</t>
  </si>
  <si>
    <t>1 Months Ended</t>
  </si>
  <si>
    <t>Jul. 31, 2015</t>
  </si>
  <si>
    <t>Mar. 31, 2015</t>
  </si>
  <si>
    <t>Jul. 31, 2016</t>
  </si>
  <si>
    <t>Director [Member] | Warrants Issued with Debt [Member]</t>
  </si>
  <si>
    <t>Class of Warrant or Right, Issued During Period</t>
  </si>
  <si>
    <t>Class of Warrant or Right, Issued During Period, Exercise Price</t>
  </si>
  <si>
    <t>Warrants and Rights Outstanding</t>
  </si>
  <si>
    <t>Fair Value Assumptions, Expected Dividend Rate</t>
  </si>
  <si>
    <t>Fair Value Assumptions, Expected Volatility Rate</t>
  </si>
  <si>
    <t>184.20%</t>
  </si>
  <si>
    <t>Fair Value Assumptions, Risk Free Interest Rate</t>
  </si>
  <si>
    <t>1.66%</t>
  </si>
  <si>
    <t>Fair Value Assumptions, Expected Term</t>
  </si>
  <si>
    <t>5 years</t>
  </si>
  <si>
    <t>Director [Member] | Consulting Agreement [Member]</t>
  </si>
  <si>
    <t>Agreement Term</t>
  </si>
  <si>
    <t>180 days</t>
  </si>
  <si>
    <t>Related Party Transaction, Amounts of Transaction</t>
  </si>
  <si>
    <t>General and Administrative Expense</t>
  </si>
  <si>
    <t>Accounts Payable, Related Parties, Current</t>
  </si>
  <si>
    <t>Director [Member]</t>
  </si>
  <si>
    <t>Proceeds from Unsecured Notes Payable</t>
  </si>
  <si>
    <t>Debt Instrument, Interest Rate, Stated Percentage</t>
  </si>
  <si>
    <t>8.50%</t>
  </si>
  <si>
    <t>Debt Instrument, Unamortized Discount</t>
  </si>
  <si>
    <t>Accretion Expense</t>
  </si>
  <si>
    <t>Debt Instrument, Convertible, Conversion Price</t>
  </si>
  <si>
    <t>Debt Conversion, Converted Instrument, Shares to be Issued</t>
  </si>
  <si>
    <t>Key Employee and Principal Stockholder and Current Director [Member] | Royalty Agreement [Member]</t>
  </si>
  <si>
    <t>Deferred Compensation Arrangement with Individual, Maximum Contractual Term</t>
  </si>
  <si>
    <t>25 years</t>
  </si>
  <si>
    <t>Payment of Royalties Equal to Percent of Gross Sales</t>
  </si>
  <si>
    <t>5.00%</t>
  </si>
  <si>
    <t>Minimum Monthly Payment Amount to Offset Future Royalty Obligations</t>
  </si>
  <si>
    <t>Revenues</t>
  </si>
  <si>
    <t>8.00%</t>
  </si>
  <si>
    <t>Prepaid Royalties, Related Party, Noncurrent</t>
  </si>
  <si>
    <t>Note 4 - Commitments (Details Textual) - USD ($)</t>
  </si>
  <si>
    <t>Mar. 31, 2016</t>
  </si>
  <si>
    <t>NASA ARC [Member] | SAA [Member]</t>
  </si>
  <si>
    <t>Payments for Research Commitment</t>
  </si>
  <si>
    <t>SAA [Member]</t>
  </si>
  <si>
    <t>Research and Development Expense</t>
  </si>
  <si>
    <t>Prepaid Expense, Current</t>
  </si>
  <si>
    <t>Operating Leases, Rent Expense, Net</t>
  </si>
  <si>
    <t>Note 5 - Notes Payable (Details Textual) - USD ($)</t>
  </si>
  <si>
    <t>Notes Payable, Current</t>
  </si>
  <si>
    <t>Note 6 - Equity (Details Textual) - USD ($)</t>
  </si>
  <si>
    <t>Nov. 30, 2015</t>
  </si>
  <si>
    <t>Private Placement [Member] | Fully Vested, Non-forfeitable Warrants [Member]</t>
  </si>
  <si>
    <t>Private Placement [Member]</t>
  </si>
  <si>
    <t>Stock Issued During Period, Shares, New Issues</t>
  </si>
  <si>
    <t>Shares Issued, Price Per Share</t>
  </si>
  <si>
    <t>Class of Warrant or Right, Number of Securities Called by Each Warrant or Right</t>
  </si>
  <si>
    <t>Warrant Term</t>
  </si>
  <si>
    <t>Share Price</t>
  </si>
  <si>
    <t>Proceeds from Issuance of Private Placement</t>
  </si>
  <si>
    <t>Payments of Stock Issuance Costs</t>
  </si>
  <si>
    <t>Fully Vested, Non-forfeitable Warrants [Member] | Minimum [Member]</t>
  </si>
  <si>
    <t>1.29%</t>
  </si>
  <si>
    <t>Fully Vested, Non-forfeitable Warrants [Member] | Maximum [Member]</t>
  </si>
  <si>
    <t>1.69%</t>
  </si>
  <si>
    <t>Fully Vested, Non-forfeitable Warrants [Member]</t>
  </si>
  <si>
    <t>Class of Warrant or Right, Issued for Services During Period</t>
  </si>
  <si>
    <t>Class of Warrant or Right, Issued for Services During Period, Exercise Price</t>
  </si>
  <si>
    <t>157.54%</t>
  </si>
  <si>
    <t>1.38%</t>
  </si>
  <si>
    <t>Fully Vested, Non-forfeitable Warrants, First Tranche [Member]</t>
  </si>
  <si>
    <t>Fully Vested, Non-forfeitable Warrants, Second Tranche [Member]</t>
  </si>
  <si>
    <t>Fully Vested, Non-forfeitable Warrants, Third Tranche [Member]</t>
  </si>
  <si>
    <t>Equity Incentive Plan 2015 [Member] | Employee Stock Option [Member]</t>
  </si>
  <si>
    <t>Share-based Compensation Arrangement by Share-based Payment Award, Fair Value Assumptions, Expected Dividend Payments</t>
  </si>
  <si>
    <t>Share-based Compensation Arrangement by Share-based Payment Award, Fair Value Assumptions, Expected Volatility Rate</t>
  </si>
  <si>
    <t>Share-based Compensation Arrangement by Share-based Payment Award, Fair Value Assumptions, Risk Free Interest Rate, Minimum</t>
  </si>
  <si>
    <t>1.10%</t>
  </si>
  <si>
    <t>Share-based Compensation Arrangement by Share-based Payment Award, Fair Value Assumptions, Risk Free Interest Rate, Maximum</t>
  </si>
  <si>
    <t>1.50%</t>
  </si>
  <si>
    <t>Share-based Compensation Arrangement by Share-based Payment Award, Fair Value Assumptions, Expected Term</t>
  </si>
  <si>
    <t>Equity Incentive Plan 2015 [Member]</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in Period, Fair Value</t>
  </si>
  <si>
    <t>Stock Issued During Period, Shares, Issued for Services</t>
  </si>
  <si>
    <t>Stock Issued During Period, Value, Issued for Services</t>
  </si>
  <si>
    <t>Note 6 - Equity - Warrant Activity (Details)</t>
  </si>
  <si>
    <t>Sep. 30, 2016USD ($)$ / sharesshares</t>
  </si>
  <si>
    <t>Outstanding (in shares) | shares</t>
  </si>
  <si>
    <t>Outstanding, weighted average exercise price (in dollars per share) | $ / shares</t>
  </si>
  <si>
    <t>Granted (in shares) | shares</t>
  </si>
  <si>
    <t>Class of Warrant or Right, Issued During Period, Exercise Price | $ / shares</t>
  </si>
  <si>
    <t>Outstanding and exercisable (in shares) | shares</t>
  </si>
  <si>
    <t>Outstanding and exercisable, weighted average exercise price (in dollars per share) | $ / shares</t>
  </si>
  <si>
    <t>Outstanding and exercisable, weighted average remaining contractual life</t>
  </si>
  <si>
    <t>3 years 146 days</t>
  </si>
  <si>
    <t>Outstanding and exercisable, aggregate intrinsic value | $</t>
  </si>
  <si>
    <t>Note 6 - Equity - Option Activity (Details)</t>
  </si>
  <si>
    <t>Outstanding, options (in shares) | shares</t>
  </si>
  <si>
    <t>Outstanding, options, weighted average exercise price (in dollars per share) | $ / shares</t>
  </si>
  <si>
    <t>Share-based Compensation Arrangement by Share-based Payment Award, Options, Grants in Period, Gross | shares</t>
  </si>
  <si>
    <t>Granted, options, weighted average exercise price (in dollars per share) | $ / shares</t>
  </si>
  <si>
    <t>Outstanding, options, weighted average remaining contractual life</t>
  </si>
  <si>
    <t>9 years 182 days</t>
  </si>
  <si>
    <t>Outstanding, options, aggregate intrinsic value | $</t>
  </si>
  <si>
    <t>Exercisable – September 30, 2016 (in shares) | shares</t>
  </si>
  <si>
    <t>Exercisable – September 30, 2016 (in dollars per share) | $ / shares</t>
  </si>
  <si>
    <t>Note 6 - Equity - Nonvested Shares Activity (Details)</t>
  </si>
  <si>
    <t>Sep. 30, 2016$ / sharesshares</t>
  </si>
  <si>
    <t>Nonvested (in shares) | shares</t>
  </si>
  <si>
    <t>Nonvested (in dollars per share) | $ / shares</t>
  </si>
  <si>
    <t>Granted (in dollars per share) | $ / shares</t>
  </si>
  <si>
    <t>Vested (in shares) | shares</t>
  </si>
  <si>
    <t>Vested (in dollars per share) | $ / shares</t>
  </si>
  <si>
    <t>Note 7 - Subsequent Events (Details Textual) - BAM-FX [Member] - Mr. Davi Teixeira Do Amaral ("Distributor") [Member] - Subsequent Event [Member]</t>
  </si>
  <si>
    <t>Oct. 19, 2016gal</t>
  </si>
  <si>
    <t>Supply Commitment, Remaining Minimum Volume Committed</t>
  </si>
  <si>
    <t>Supply Commitment, Maximum Adjustment Percentage</t>
  </si>
  <si>
    <t>2.00%</t>
  </si>
  <si>
    <t>Supply Commitment, Period</t>
  </si>
  <si>
    <t>3 years</t>
  </si>
  <si>
    <t>Supply Commitment, Renewal Perio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741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875159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4</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9</v>
      </c>
      <c t="s" s="2" r="B1">
        <v>1</v>
      </c>
    </row>
    <row spans="1:2" r="2">
      <c t="s" s="2" r="B2">
        <v>2</v>
      </c>
    </row>
    <row spans="1:2" r="3">
      <c t="s" s="3" r="A3">
        <v>134</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34</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row spans="1:2" r="13">
      <c t="s" s="4" r="A13">
        <v>175</v>
      </c>
      <c t="s" s="4" r="B13">
        <v>176</v>
      </c>
    </row>
    <row spans="1:2" r="14">
      <c t="s" s="4" r="A14">
        <v>177</v>
      </c>
      <c t="s" s="4" r="B14">
        <v>178</v>
      </c>
    </row>
    <row spans="1:2" r="15">
      <c t="s" s="4" r="A15">
        <v>179</v>
      </c>
      <c t="s" s="4" r="B15">
        <v>180</v>
      </c>
    </row>
    <row spans="1:2" r="16">
      <c t="s" s="4" r="A16">
        <v>181</v>
      </c>
      <c t="s" s="4" r="B16">
        <v>182</v>
      </c>
    </row>
    <row spans="1:2" r="17">
      <c t="s" s="4" r="A17">
        <v>183</v>
      </c>
      <c t="s" s="4" r="B17">
        <v>184</v>
      </c>
    </row>
    <row spans="1:2" r="18">
      <c t="s" s="4" r="A18">
        <v>185</v>
      </c>
      <c t="s" s="4" r="B18">
        <v>186</v>
      </c>
    </row>
    <row spans="1:2" r="19">
      <c t="s" s="4" r="A19">
        <v>187</v>
      </c>
      <c t="s" s="4" r="B19">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3</v>
      </c>
      <c t="s" s="2" r="B1">
        <v>1</v>
      </c>
    </row>
    <row spans="1:2" r="2">
      <c t="s" s="2" r="B2">
        <v>2</v>
      </c>
    </row>
    <row spans="1:2" r="3">
      <c t="s" s="3" r="A3">
        <v>190</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0</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03</v>
      </c>
      <c t="s" s="2" r="B1">
        <v>1</v>
      </c>
      <c t="s" s="2" r="D1">
        <v>204</v>
      </c>
    </row>
    <row spans="1:5" r="2">
      <c t="s" s="2" r="B2">
        <v>2</v>
      </c>
      <c t="s" s="2" r="C2">
        <v>69</v>
      </c>
      <c t="s" s="2" r="D2">
        <v>30</v>
      </c>
      <c t="s" s="2" r="E2">
        <v>205</v>
      </c>
    </row>
    <row spans="1:5" r="3">
      <c t="s" s="4" r="A3">
        <v>206</v>
      </c>
    </row>
    <row spans="1:5" r="4">
      <c t="s" s="4" r="A4">
        <v>207</v>
      </c>
      <c t="s" s="4" r="B4">
        <v>208</v>
      </c>
    </row>
    <row spans="1:5" r="5">
      <c t="s" s="4" r="A5">
        <v>209</v>
      </c>
    </row>
    <row spans="1:5" r="6">
      <c t="s" s="4" r="A6">
        <v>207</v>
      </c>
      <c t="s" s="4" r="D6">
        <v>210</v>
      </c>
    </row>
    <row spans="1:5" r="7">
      <c t="s" s="4" r="A7">
        <v>211</v>
      </c>
    </row>
    <row spans="1:5" r="8">
      <c t="s" s="4" r="A8">
        <v>207</v>
      </c>
      <c t="s" s="4" r="B8">
        <v>208</v>
      </c>
    </row>
    <row spans="1:5" r="9">
      <c t="s" s="4" r="A9">
        <v>212</v>
      </c>
    </row>
    <row spans="1:5" r="10">
      <c t="s" s="4" r="A10">
        <v>213</v>
      </c>
      <c t="n" s="6" r="B10">
        <v>1</v>
      </c>
      <c t="n" s="6" r="D10">
        <v>4</v>
      </c>
    </row>
    <row spans="1:5" r="11">
      <c t="s" s="4" r="A11">
        <v>214</v>
      </c>
    </row>
    <row spans="1:5" r="12">
      <c t="s" s="4" r="A12">
        <v>207</v>
      </c>
      <c t="s" s="4" r="B12">
        <v>215</v>
      </c>
    </row>
    <row spans="1:5" r="13">
      <c t="s" s="4" r="A13">
        <v>216</v>
      </c>
    </row>
    <row spans="1:5" r="14">
      <c t="s" s="4" r="A14">
        <v>207</v>
      </c>
      <c t="s" s="4" r="B14">
        <v>217</v>
      </c>
    </row>
    <row spans="1:5" r="15">
      <c t="s" s="4" r="A15">
        <v>218</v>
      </c>
    </row>
    <row spans="1:5" r="16">
      <c t="s" s="4" r="A16">
        <v>207</v>
      </c>
      <c t="s" s="4" r="B16">
        <v>219</v>
      </c>
    </row>
    <row spans="1:5" r="17">
      <c t="s" s="4" r="A17">
        <v>213</v>
      </c>
      <c t="n" s="6" r="B17">
        <v>2</v>
      </c>
    </row>
    <row spans="1:5" r="18">
      <c t="s" s="4" r="A18">
        <v>220</v>
      </c>
    </row>
    <row spans="1:5" r="19">
      <c t="s" s="4" r="A19">
        <v>207</v>
      </c>
      <c t="s" s="4" r="B19">
        <v>221</v>
      </c>
    </row>
    <row spans="1:5" r="20">
      <c t="s" s="4" r="A20">
        <v>222</v>
      </c>
    </row>
    <row spans="1:5" r="21">
      <c t="s" s="4" r="A21">
        <v>223</v>
      </c>
      <c t="n" s="7" r="B21">
        <v>0</v>
      </c>
      <c t="n" s="7" r="D21">
        <v>0</v>
      </c>
    </row>
    <row spans="1:5" r="22">
      <c t="s" s="4" r="A22">
        <v>32</v>
      </c>
      <c t="n" s="6" r="B22">
        <v>841785</v>
      </c>
      <c t="n" s="7" r="C22">
        <v>34815</v>
      </c>
      <c t="n" s="6" r="D22">
        <v>2851118</v>
      </c>
      <c t="n" s="7" r="E22">
        <v>253677</v>
      </c>
    </row>
    <row spans="1:5" r="23">
      <c t="s" s="4" r="A23">
        <v>224</v>
      </c>
      <c t="n" s="6" r="B23">
        <v>681105</v>
      </c>
    </row>
    <row spans="1:5" r="24">
      <c t="s" s="4" r="A24">
        <v>225</v>
      </c>
      <c t="n" s="6" r="B24">
        <v>546545</v>
      </c>
      <c t="n" s="6" r="D24">
        <v>2775657</v>
      </c>
    </row>
    <row spans="1:5" r="25">
      <c t="s" s="4" r="A25">
        <v>226</v>
      </c>
      <c t="n" s="7" r="B25">
        <v>-16504938</v>
      </c>
      <c t="n" s="6" r="D25">
        <v>-9391203</v>
      </c>
    </row>
    <row spans="1:5" r="26">
      <c t="s" s="4" r="A26">
        <v>227</v>
      </c>
      <c t="n" s="6" r="B26">
        <v>12258000</v>
      </c>
      <c t="n" s="6" r="C26">
        <v>3545600</v>
      </c>
    </row>
    <row spans="1:5" r="27">
      <c t="s" s="4" r="A27">
        <v>228</v>
      </c>
      <c t="n" s="7" r="B27">
        <v>0</v>
      </c>
      <c t="n" s="6" r="D27">
        <v>0</v>
      </c>
    </row>
    <row spans="1:5" r="28">
      <c t="s" s="4" r="A28">
        <v>229</v>
      </c>
      <c t="n" s="6" r="B28">
        <v>0</v>
      </c>
      <c t="n" s="7" r="C28">
        <v>0</v>
      </c>
    </row>
    <row spans="1:5" r="29">
      <c t="s" s="4" r="A29">
        <v>230</v>
      </c>
      <c t="n" s="6" r="B29">
        <v>0</v>
      </c>
      <c t="n" s="6" r="D29">
        <v>0</v>
      </c>
    </row>
    <row spans="1:5" r="30">
      <c t="s" s="4" r="A30">
        <v>231</v>
      </c>
      <c t="n" s="6" r="B30">
        <v>0</v>
      </c>
      <c t="n" s="6" r="D30">
        <v>0</v>
      </c>
    </row>
    <row spans="1:5" r="31">
      <c t="s" s="4" r="A31">
        <v>232</v>
      </c>
      <c t="n" s="6" r="B31">
        <v>0</v>
      </c>
    </row>
    <row spans="1:5" r="32">
      <c t="s" s="4" r="A32">
        <v>233</v>
      </c>
      <c t="n" s="6" r="B32">
        <v>0</v>
      </c>
    </row>
    <row spans="1:5" r="33">
      <c t="s" s="4" r="A33">
        <v>234</v>
      </c>
      <c t="n" s="6" r="B33">
        <v>0</v>
      </c>
      <c t="n" s="6" r="D33">
        <v>0</v>
      </c>
    </row>
    <row spans="1:5" r="34">
      <c t="s" s="4" r="A34">
        <v>235</v>
      </c>
      <c t="n" s="6" r="B34">
        <v>0</v>
      </c>
      <c t="n" s="7" r="D34">
        <v>0</v>
      </c>
    </row>
    <row spans="1:5" r="35">
      <c t="s" s="4" r="A35">
        <v>236</v>
      </c>
      <c t="n" s="7" r="B35">
        <v>0</v>
      </c>
      <c t="n" s="7" r="C35">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7</v>
      </c>
      <c t="s" s="2" r="B1">
        <v>2</v>
      </c>
      <c t="s" s="2" r="C1">
        <v>30</v>
      </c>
    </row>
    <row spans="1:3" r="2">
      <c t="s" s="4" r="A2">
        <v>238</v>
      </c>
      <c t="n" s="7" r="B2">
        <v>6391</v>
      </c>
      <c t="n" s="7" r="C2">
        <v>8163</v>
      </c>
    </row>
    <row spans="1:3" r="3">
      <c t="s" s="4" r="A3">
        <v>239</v>
      </c>
      <c t="n" s="6" r="B3">
        <v>13632</v>
      </c>
      <c t="n" s="6" r="C3">
        <v>13771</v>
      </c>
    </row>
    <row spans="1:3" r="4">
      <c t="s" s="4" r="A4">
        <v>240</v>
      </c>
      <c t="n" s="6" r="B4">
        <v>8535</v>
      </c>
      <c t="s" s="4" r="C4">
        <v>35</v>
      </c>
    </row>
    <row spans="1:3" r="5">
      <c t="s" s="4" r="A5">
        <v>241</v>
      </c>
      <c t="n" s="7" r="B5">
        <v>28558</v>
      </c>
      <c t="n" s="7" r="C5">
        <v>219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30</v>
      </c>
    </row>
    <row spans="1:3" r="2">
      <c t="s" s="4" r="A2">
        <v>243</v>
      </c>
    </row>
    <row spans="1:3" r="3">
      <c t="s" s="4" r="A3">
        <v>244</v>
      </c>
      <c t="n" s="7" r="B3">
        <v>15333</v>
      </c>
      <c t="n" s="7" r="C3">
        <v>7082</v>
      </c>
    </row>
    <row spans="1:3" r="4">
      <c t="s" s="4" r="A4">
        <v>245</v>
      </c>
    </row>
    <row spans="1:3" r="5">
      <c t="s" s="4" r="A5">
        <v>244</v>
      </c>
      <c t="n" s="6" r="B5">
        <v>111432</v>
      </c>
      <c t="n" s="6" r="C5">
        <v>53944</v>
      </c>
    </row>
    <row spans="1:3" r="6">
      <c t="s" s="4" r="A6">
        <v>246</v>
      </c>
    </row>
    <row spans="1:3" r="7">
      <c t="s" s="4" r="A7">
        <v>244</v>
      </c>
      <c t="n" s="6" r="B7">
        <v>7593</v>
      </c>
      <c t="s" s="4" r="C7">
        <v>35</v>
      </c>
    </row>
    <row spans="1:3" r="8">
      <c t="s" s="4" r="A8">
        <v>247</v>
      </c>
      <c t="n" s="6" r="B8">
        <v>-20732</v>
      </c>
      <c t="n" s="6" r="C8">
        <v>-9290</v>
      </c>
    </row>
    <row spans="1:3" r="9">
      <c t="s" s="4" r="A9">
        <v>248</v>
      </c>
      <c t="n" s="7" r="B9">
        <v>113626</v>
      </c>
      <c t="n" s="7" r="C9">
        <v>5173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41785</v>
      </c>
      <c t="n" s="7" r="C3">
        <v>2851118</v>
      </c>
    </row>
    <row spans="1:3" r="4">
      <c t="s" s="4" r="A4">
        <v>33</v>
      </c>
      <c t="n" s="6" r="B4">
        <v>37620</v>
      </c>
      <c t="n" s="6" r="C4">
        <v>44877</v>
      </c>
    </row>
    <row spans="1:3" r="5">
      <c t="s" s="4" r="A5">
        <v>34</v>
      </c>
      <c t="n" s="6" r="B5">
        <v>9180</v>
      </c>
      <c t="s" s="4" r="C5">
        <v>35</v>
      </c>
    </row>
    <row spans="1:3" r="6">
      <c t="s" s="4" r="A6">
        <v>36</v>
      </c>
      <c t="n" s="6" r="B6">
        <v>24750</v>
      </c>
      <c t="n" s="6" r="C6">
        <v>97330</v>
      </c>
    </row>
    <row spans="1:3" r="7">
      <c t="s" s="4" r="A7">
        <v>37</v>
      </c>
      <c t="n" s="6" r="B7">
        <v>170958</v>
      </c>
      <c t="n" s="6" r="C7">
        <v>198416</v>
      </c>
    </row>
    <row spans="1:3" r="8">
      <c t="s" s="4" r="A8">
        <v>38</v>
      </c>
      <c t="n" s="6" r="B8">
        <v>28558</v>
      </c>
      <c t="n" s="6" r="C8">
        <v>21934</v>
      </c>
    </row>
    <row spans="1:3" r="9">
      <c t="s" s="4" r="A9">
        <v>39</v>
      </c>
      <c t="n" s="6" r="B9">
        <v>1112851</v>
      </c>
      <c t="n" s="6" r="C9">
        <v>3213675</v>
      </c>
    </row>
    <row spans="1:3" r="10">
      <c t="s" s="4" r="A10">
        <v>40</v>
      </c>
      <c t="n" s="6" r="B10">
        <v>113626</v>
      </c>
      <c t="n" s="6" r="C10">
        <v>51736</v>
      </c>
    </row>
    <row spans="1:3" r="11">
      <c t="s" s="3" r="A11">
        <v>41</v>
      </c>
    </row>
    <row spans="1:3" r="12">
      <c t="s" s="4" r="A12">
        <v>42</v>
      </c>
      <c t="n" s="6" r="B12">
        <v>3417</v>
      </c>
      <c t="n" s="6" r="C12">
        <v>6534</v>
      </c>
    </row>
    <row spans="1:3" r="13">
      <c t="s" s="4" r="A13">
        <v>43</v>
      </c>
      <c t="n" s="6" r="B13">
        <v>248397</v>
      </c>
      <c t="n" s="6" r="C13">
        <v>193282</v>
      </c>
    </row>
    <row spans="1:3" r="14">
      <c t="s" s="4" r="A14">
        <v>44</v>
      </c>
      <c t="n" s="6" r="B14">
        <v>1478291</v>
      </c>
      <c t="n" s="6" r="C14">
        <v>3465227</v>
      </c>
    </row>
    <row spans="1:3" r="15">
      <c t="s" s="3" r="A15">
        <v>45</v>
      </c>
    </row>
    <row spans="1:3" r="16">
      <c t="s" s="4" r="A16">
        <v>46</v>
      </c>
      <c t="n" s="6" r="B16">
        <v>404971</v>
      </c>
      <c t="n" s="6" r="C16">
        <v>156945</v>
      </c>
    </row>
    <row spans="1:3" r="17">
      <c t="s" s="4" r="A17">
        <v>47</v>
      </c>
      <c t="n" s="6" r="B17">
        <v>12500</v>
      </c>
      <c t="n" s="6" r="C17">
        <v>12500</v>
      </c>
    </row>
    <row spans="1:3" r="18">
      <c t="s" s="4" r="A18">
        <v>48</v>
      </c>
      <c t="n" s="6" r="B18">
        <v>14275</v>
      </c>
      <c t="n" s="6" r="C18">
        <v>142756</v>
      </c>
    </row>
    <row spans="1:3" r="19">
      <c t="s" s="4" r="A19">
        <v>49</v>
      </c>
      <c t="n" s="6" r="B19">
        <v>431746</v>
      </c>
      <c t="n" s="6" r="C19">
        <v>312201</v>
      </c>
    </row>
    <row spans="1:3" r="20">
      <c t="s" s="3" r="A20">
        <v>50</v>
      </c>
    </row>
    <row spans="1:3" r="21">
      <c t="s" s="4" r="A21">
        <v>51</v>
      </c>
      <c t="n" s="6" r="B21">
        <v>500000</v>
      </c>
      <c t="n" s="6" r="C21">
        <v>377369</v>
      </c>
    </row>
    <row spans="1:3" r="22">
      <c t="s" s="4" r="A22">
        <v>52</v>
      </c>
      <c t="n" s="6" r="B22">
        <v>500000</v>
      </c>
      <c t="n" s="6" r="C22">
        <v>377369</v>
      </c>
    </row>
    <row spans="1:3" r="23">
      <c t="s" s="4" r="A23">
        <v>53</v>
      </c>
      <c t="s" s="4" r="B23">
        <v>35</v>
      </c>
      <c t="s" s="4" r="C23">
        <v>35</v>
      </c>
    </row>
    <row spans="1:3" r="24">
      <c t="s" s="4" r="A24">
        <v>54</v>
      </c>
      <c t="n" s="6" r="B24">
        <v>931746</v>
      </c>
      <c t="n" s="6" r="C24">
        <v>689570</v>
      </c>
    </row>
    <row spans="1:3" r="25">
      <c t="s" s="3" r="A25">
        <v>55</v>
      </c>
    </row>
    <row spans="1:3" r="26">
      <c t="s" s="4" r="A26">
        <v>56</v>
      </c>
      <c t="n" s="6" r="B26">
        <v>38752</v>
      </c>
      <c t="n" s="6" r="C26">
        <v>37358</v>
      </c>
    </row>
    <row spans="1:3" r="27">
      <c t="s" s="4" r="A27">
        <v>57</v>
      </c>
      <c t="n" s="6" r="B27">
        <v>17012731</v>
      </c>
      <c t="n" s="6" r="C27">
        <v>12129502</v>
      </c>
    </row>
    <row spans="1:3" r="28">
      <c t="s" s="4" r="A28">
        <v>58</v>
      </c>
      <c t="n" s="6" r="B28">
        <v>-16504938</v>
      </c>
      <c t="n" s="6" r="C28">
        <v>-9391203</v>
      </c>
    </row>
    <row spans="1:3" r="29">
      <c t="s" s="4" r="A29">
        <v>59</v>
      </c>
      <c t="n" s="6" r="B29">
        <v>546545</v>
      </c>
      <c t="n" s="6" r="C29">
        <v>2775657</v>
      </c>
    </row>
    <row spans="1:3" r="30">
      <c t="s" s="4" r="A30">
        <v>60</v>
      </c>
      <c t="n" s="7" r="B30">
        <v>1478291</v>
      </c>
      <c t="n" s="7" r="C30">
        <v>3465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spans="1:9" r="1">
      <c t="s" s="1" r="A1">
        <v>249</v>
      </c>
      <c t="s" s="2" r="B1">
        <v>250</v>
      </c>
      <c t="s" s="2" r="D1">
        <v>68</v>
      </c>
      <c t="s" s="2" r="F1">
        <v>1</v>
      </c>
      <c t="s" s="2" r="H1">
        <v>204</v>
      </c>
    </row>
    <row spans="1:9" r="2">
      <c t="s" s="2" r="B2">
        <v>251</v>
      </c>
      <c t="s" s="2" r="C2">
        <v>252</v>
      </c>
      <c t="s" s="2" r="D2">
        <v>2</v>
      </c>
      <c t="s" s="2" r="E2">
        <v>69</v>
      </c>
      <c t="s" s="2" r="F2">
        <v>2</v>
      </c>
      <c t="s" s="2" r="G2">
        <v>69</v>
      </c>
      <c t="s" s="2" r="H2">
        <v>30</v>
      </c>
      <c t="s" s="2" r="I2">
        <v>253</v>
      </c>
    </row>
    <row spans="1:9" r="3">
      <c t="s" s="4" r="A3">
        <v>254</v>
      </c>
    </row>
    <row spans="1:9" r="4">
      <c t="s" s="4" r="A4">
        <v>255</v>
      </c>
      <c t="n" s="6" r="B4">
        <v>350000</v>
      </c>
    </row>
    <row spans="1:9" r="5">
      <c t="s" s="4" r="A5">
        <v>256</v>
      </c>
      <c t="n" s="7" r="B5">
        <v>3</v>
      </c>
    </row>
    <row spans="1:9" r="6">
      <c t="s" s="4" r="A6">
        <v>257</v>
      </c>
      <c t="n" s="7" r="B6">
        <v>416618</v>
      </c>
    </row>
    <row spans="1:9" r="7">
      <c t="s" s="4" r="A7">
        <v>258</v>
      </c>
      <c t="s" s="4" r="B7">
        <v>221</v>
      </c>
    </row>
    <row spans="1:9" r="8">
      <c t="s" s="4" r="A8">
        <v>259</v>
      </c>
      <c t="s" s="4" r="B8">
        <v>260</v>
      </c>
    </row>
    <row spans="1:9" r="9">
      <c t="s" s="4" r="A9">
        <v>261</v>
      </c>
      <c t="s" s="4" r="B9">
        <v>262</v>
      </c>
    </row>
    <row spans="1:9" r="10">
      <c t="s" s="4" r="A10">
        <v>263</v>
      </c>
      <c t="s" s="4" r="B10">
        <v>264</v>
      </c>
    </row>
    <row spans="1:9" r="11">
      <c t="s" s="4" r="A11">
        <v>265</v>
      </c>
    </row>
    <row spans="1:9" r="12">
      <c t="s" s="4" r="A12">
        <v>266</v>
      </c>
      <c t="s" s="4" r="C12">
        <v>267</v>
      </c>
    </row>
    <row spans="1:9" r="13">
      <c t="s" s="4" r="A13">
        <v>268</v>
      </c>
      <c t="n" s="7" r="C13">
        <v>200000</v>
      </c>
    </row>
    <row spans="1:9" r="14">
      <c t="s" s="4" r="A14">
        <v>269</v>
      </c>
      <c t="n" s="7" r="E14">
        <v>67000</v>
      </c>
      <c t="n" s="7" r="G14">
        <v>200000</v>
      </c>
    </row>
    <row spans="1:9" r="15">
      <c t="s" s="4" r="A15">
        <v>270</v>
      </c>
      <c t="n" s="7" r="D15">
        <v>75000</v>
      </c>
      <c t="n" s="7" r="F15">
        <v>75000</v>
      </c>
      <c t="n" s="7" r="H15">
        <v>90000</v>
      </c>
    </row>
    <row spans="1:9" r="16">
      <c t="s" s="4" r="A16">
        <v>271</v>
      </c>
    </row>
    <row spans="1:9" r="17">
      <c t="s" s="4" r="A17">
        <v>272</v>
      </c>
      <c t="n" s="7" r="B17">
        <v>500000</v>
      </c>
    </row>
    <row spans="1:9" r="18">
      <c t="s" s="4" r="A18">
        <v>273</v>
      </c>
      <c t="s" s="4" r="B18">
        <v>274</v>
      </c>
    </row>
    <row spans="1:9" r="19">
      <c t="s" s="4" r="A19">
        <v>275</v>
      </c>
      <c t="n" s="7" r="B19">
        <v>227258</v>
      </c>
    </row>
    <row spans="1:9" r="20">
      <c t="s" s="4" r="A20">
        <v>276</v>
      </c>
      <c t="n" s="6" r="D20">
        <v>9339</v>
      </c>
      <c t="n" s="6" r="E20">
        <v>47345</v>
      </c>
      <c t="n" s="6" r="F20">
        <v>122631</v>
      </c>
      <c t="n" s="6" r="G20">
        <v>47345</v>
      </c>
    </row>
    <row spans="1:9" r="21">
      <c t="s" s="4" r="A21">
        <v>277</v>
      </c>
      <c t="n" s="9" r="I21">
        <v>1.25</v>
      </c>
    </row>
    <row spans="1:9" r="22">
      <c t="s" s="4" r="A22">
        <v>278</v>
      </c>
      <c t="n" s="6" r="I22">
        <v>400000</v>
      </c>
    </row>
    <row spans="1:9" r="23">
      <c t="s" s="4" r="A23">
        <v>279</v>
      </c>
    </row>
    <row spans="1:9" r="24">
      <c t="s" s="4" r="A24">
        <v>280</v>
      </c>
      <c t="s" s="4" r="H24">
        <v>281</v>
      </c>
    </row>
    <row spans="1:9" r="25">
      <c t="s" s="4" r="A25">
        <v>282</v>
      </c>
      <c t="s" s="4" r="H25">
        <v>283</v>
      </c>
    </row>
    <row spans="1:9" r="26">
      <c t="s" s="4" r="A26">
        <v>284</v>
      </c>
      <c t="n" s="7" r="H26">
        <v>2500</v>
      </c>
    </row>
    <row spans="1:9" r="27">
      <c t="s" s="4" r="A27">
        <v>285</v>
      </c>
      <c t="n" s="7" r="D27">
        <v>16174</v>
      </c>
      <c t="n" s="6" r="E27">
        <v>75647</v>
      </c>
      <c t="n" s="7" r="F27">
        <v>36488</v>
      </c>
      <c t="n" s="6" r="G27">
        <v>158611</v>
      </c>
    </row>
    <row spans="1:9" r="28">
      <c t="s" s="4" r="A28">
        <v>273</v>
      </c>
      <c t="s" s="4" r="D28">
        <v>286</v>
      </c>
      <c t="s" s="4" r="F28">
        <v>286</v>
      </c>
      <c t="s" s="4" r="H28">
        <v>286</v>
      </c>
    </row>
    <row spans="1:9" r="29">
      <c t="s" s="4" r="A29">
        <v>255</v>
      </c>
      <c t="n" s="6" r="F29">
        <v>1536575</v>
      </c>
    </row>
    <row spans="1:9" r="30">
      <c t="s" s="4" r="A30">
        <v>256</v>
      </c>
      <c t="n" s="7" r="F30">
        <v>2</v>
      </c>
    </row>
    <row spans="1:9" r="31">
      <c t="s" s="4" r="A31">
        <v>275</v>
      </c>
      <c t="n" s="7" r="D31">
        <v>0</v>
      </c>
      <c t="n" s="7" r="F31">
        <v>0</v>
      </c>
      <c t="n" s="7" r="H31">
        <v>122631</v>
      </c>
    </row>
    <row spans="1:9" r="32">
      <c t="s" s="4" r="A32">
        <v>276</v>
      </c>
      <c t="n" s="6" r="D32">
        <v>9339</v>
      </c>
      <c t="n" s="6" r="E32">
        <v>47345</v>
      </c>
      <c t="n" s="6" r="F32">
        <v>122631</v>
      </c>
      <c t="n" s="6" r="G32">
        <v>47345</v>
      </c>
    </row>
    <row spans="1:9" r="33">
      <c t="s" s="4" r="A33">
        <v>285</v>
      </c>
      <c t="n" s="6" r="D33">
        <v>16174</v>
      </c>
      <c t="n" s="6" r="E33">
        <v>75647</v>
      </c>
      <c t="n" s="6" r="F33">
        <v>36488</v>
      </c>
      <c t="n" s="6" r="G33">
        <v>158611</v>
      </c>
    </row>
    <row spans="1:9" r="34">
      <c t="s" s="4" r="A34">
        <v>287</v>
      </c>
      <c t="n" s="6" r="D34">
        <v>248397</v>
      </c>
      <c t="n" s="6" r="F34">
        <v>248397</v>
      </c>
      <c t="n" s="7" r="H34">
        <v>193282</v>
      </c>
    </row>
    <row spans="1:9" r="35">
      <c t="s" s="4" r="A35">
        <v>269</v>
      </c>
      <c t="n" s="7" r="D35">
        <v>1846308</v>
      </c>
      <c t="n" s="7" r="E35">
        <v>907096</v>
      </c>
      <c t="n" s="7" r="F35">
        <v>6640123</v>
      </c>
      <c t="n" s="7" r="G35">
        <v>3378744</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5"/>
    <col customWidth="1" max="6" min="6" width="14"/>
    <col customWidth="1" max="7" min="7" width="14"/>
  </cols>
  <sheetData>
    <row spans="1:7" r="1">
      <c t="s" s="1" r="A1">
        <v>288</v>
      </c>
      <c t="s" s="2" r="B1">
        <v>68</v>
      </c>
      <c t="s" s="2" r="E1">
        <v>1</v>
      </c>
    </row>
    <row spans="1:7" r="2">
      <c t="s" s="2" r="B2">
        <v>2</v>
      </c>
      <c t="s" s="2" r="C2">
        <v>289</v>
      </c>
      <c t="s" s="2" r="D2">
        <v>69</v>
      </c>
      <c t="s" s="2" r="E2">
        <v>2</v>
      </c>
      <c t="s" s="2" r="F2">
        <v>69</v>
      </c>
      <c t="s" s="2" r="G2">
        <v>30</v>
      </c>
    </row>
    <row spans="1:7" r="3">
      <c t="s" s="4" r="A3">
        <v>290</v>
      </c>
    </row>
    <row spans="1:7" r="4">
      <c t="s" s="4" r="A4">
        <v>291</v>
      </c>
      <c t="n" s="7" r="C4">
        <v>373750</v>
      </c>
    </row>
    <row spans="1:7" r="5">
      <c t="s" s="4" r="A5">
        <v>292</v>
      </c>
    </row>
    <row spans="1:7" r="6">
      <c t="s" s="4" r="A6">
        <v>293</v>
      </c>
      <c t="n" s="7" r="B6">
        <v>94205</v>
      </c>
      <c t="n" s="7" r="E6">
        <v>249935</v>
      </c>
    </row>
    <row spans="1:7" r="7">
      <c t="s" s="4" r="A7">
        <v>294</v>
      </c>
      <c t="n" s="6" r="B7">
        <v>123815</v>
      </c>
      <c t="n" s="6" r="E7">
        <v>123815</v>
      </c>
    </row>
    <row spans="1:7" r="8">
      <c t="s" s="4" r="A8">
        <v>295</v>
      </c>
      <c t="n" s="6" r="B8">
        <v>19538</v>
      </c>
      <c t="n" s="7" r="D8">
        <v>21649</v>
      </c>
      <c t="n" s="6" r="E8">
        <v>56971</v>
      </c>
      <c t="n" s="7" r="F8">
        <v>64843</v>
      </c>
    </row>
    <row spans="1:7" r="9">
      <c t="s" s="4" r="A9">
        <v>293</v>
      </c>
      <c t="n" s="6" r="B9">
        <v>133195</v>
      </c>
      <c t="n" s="7" r="D9">
        <v>708</v>
      </c>
      <c t="n" s="6" r="E9">
        <v>347360</v>
      </c>
      <c t="n" s="7" r="F9">
        <v>13623</v>
      </c>
    </row>
    <row spans="1:7" r="10">
      <c t="s" s="4" r="A10">
        <v>294</v>
      </c>
      <c t="n" s="7" r="B10">
        <v>170958</v>
      </c>
      <c t="n" s="7" r="E10">
        <v>170958</v>
      </c>
      <c t="n" s="7" r="G10">
        <v>198416</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96</v>
      </c>
      <c t="s" s="2" r="B1">
        <v>2</v>
      </c>
      <c t="s" s="2" r="C1">
        <v>30</v>
      </c>
    </row>
    <row spans="1:3" r="2">
      <c t="s" s="4" r="A2">
        <v>273</v>
      </c>
      <c t="s" s="4" r="B2">
        <v>286</v>
      </c>
      <c t="s" s="4" r="C2">
        <v>286</v>
      </c>
    </row>
    <row spans="1:3" r="3">
      <c t="s" s="4" r="A3">
        <v>297</v>
      </c>
      <c t="n" s="7" r="B3">
        <v>14275</v>
      </c>
      <c t="n" s="7" r="C3">
        <v>1427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98</v>
      </c>
      <c t="s" s="2" r="B1">
        <v>250</v>
      </c>
      <c t="s" s="2" r="C1">
        <v>1</v>
      </c>
    </row>
    <row spans="1:5" r="2">
      <c t="s" s="2" r="B2">
        <v>251</v>
      </c>
      <c t="s" s="2" r="C2">
        <v>2</v>
      </c>
      <c t="s" s="2" r="D2">
        <v>69</v>
      </c>
      <c t="s" s="2" r="E2">
        <v>299</v>
      </c>
    </row>
    <row spans="1:5" r="3">
      <c t="s" s="4" r="A3">
        <v>300</v>
      </c>
    </row>
    <row spans="1:5" r="4">
      <c t="s" s="4" r="A4">
        <v>255</v>
      </c>
      <c t="n" s="6" r="C4">
        <v>152575</v>
      </c>
    </row>
    <row spans="1:5" r="5">
      <c t="s" s="4" r="A5">
        <v>256</v>
      </c>
      <c t="n" s="7" r="C5">
        <v>2</v>
      </c>
    </row>
    <row spans="1:5" r="6">
      <c t="s" s="4" r="A6">
        <v>301</v>
      </c>
    </row>
    <row spans="1:5" r="7">
      <c t="s" s="4" r="A7">
        <v>302</v>
      </c>
      <c t="n" s="6" r="C7">
        <v>1374000</v>
      </c>
    </row>
    <row spans="1:5" r="8">
      <c t="s" s="4" r="A8">
        <v>303</v>
      </c>
      <c t="n" s="9" r="C8">
        <v>1.25</v>
      </c>
    </row>
    <row spans="1:5" r="9">
      <c t="s" s="4" r="A9">
        <v>255</v>
      </c>
      <c t="n" s="6" r="C9">
        <v>1374000</v>
      </c>
    </row>
    <row spans="1:5" r="10">
      <c t="s" s="4" r="A10">
        <v>304</v>
      </c>
      <c t="n" s="6" r="C10">
        <v>1</v>
      </c>
    </row>
    <row spans="1:5" r="11">
      <c t="s" s="4" r="A11">
        <v>305</v>
      </c>
      <c t="s" s="4" r="C11">
        <v>264</v>
      </c>
    </row>
    <row spans="1:5" r="12">
      <c t="s" s="4" r="A12">
        <v>306</v>
      </c>
      <c t="n" s="7" r="C12">
        <v>2</v>
      </c>
    </row>
    <row spans="1:5" r="13">
      <c t="s" s="4" r="A13">
        <v>307</v>
      </c>
      <c t="n" s="7" r="C13">
        <v>1717500</v>
      </c>
    </row>
    <row spans="1:5" r="14">
      <c t="s" s="4" r="A14">
        <v>308</v>
      </c>
      <c t="n" s="7" r="C14">
        <v>151500</v>
      </c>
    </row>
    <row spans="1:5" r="15">
      <c t="s" s="4" r="A15">
        <v>309</v>
      </c>
    </row>
    <row spans="1:5" r="16">
      <c t="s" s="4" r="A16">
        <v>261</v>
      </c>
      <c t="s" s="4" r="D16">
        <v>310</v>
      </c>
    </row>
    <row spans="1:5" r="17">
      <c t="s" s="4" r="A17">
        <v>311</v>
      </c>
    </row>
    <row spans="1:5" r="18">
      <c t="s" s="4" r="A18">
        <v>261</v>
      </c>
      <c t="s" s="4" r="D18">
        <v>312</v>
      </c>
    </row>
    <row spans="1:5" r="19">
      <c t="s" s="4" r="A19">
        <v>313</v>
      </c>
    </row>
    <row spans="1:5" r="20">
      <c t="s" s="4" r="A20">
        <v>314</v>
      </c>
      <c t="n" s="6" r="C20">
        <v>10000</v>
      </c>
    </row>
    <row spans="1:5" r="21">
      <c t="s" s="4" r="A21">
        <v>315</v>
      </c>
      <c t="n" s="7" r="C21">
        <v>2</v>
      </c>
    </row>
    <row spans="1:5" r="22">
      <c t="s" s="4" r="A22">
        <v>257</v>
      </c>
      <c t="n" s="7" r="C22">
        <v>11899</v>
      </c>
      <c t="n" s="7" r="D22">
        <v>723695</v>
      </c>
    </row>
    <row spans="1:5" r="23">
      <c t="s" s="4" r="A23">
        <v>258</v>
      </c>
      <c t="s" s="4" r="C23">
        <v>221</v>
      </c>
      <c t="s" s="4" r="D23">
        <v>221</v>
      </c>
    </row>
    <row spans="1:5" r="24">
      <c t="s" s="4" r="A24">
        <v>259</v>
      </c>
      <c t="s" s="4" r="C24">
        <v>260</v>
      </c>
      <c t="s" s="4" r="D24">
        <v>316</v>
      </c>
    </row>
    <row spans="1:5" r="25">
      <c t="s" s="4" r="A25">
        <v>261</v>
      </c>
      <c t="s" s="4" r="C25">
        <v>317</v>
      </c>
    </row>
    <row spans="1:5" r="26">
      <c t="s" s="4" r="A26">
        <v>263</v>
      </c>
      <c t="s" s="4" r="C26">
        <v>264</v>
      </c>
      <c t="s" s="4" r="D26">
        <v>264</v>
      </c>
    </row>
    <row spans="1:5" r="27">
      <c t="s" s="4" r="A27">
        <v>318</v>
      </c>
    </row>
    <row spans="1:5" r="28">
      <c t="s" s="4" r="A28">
        <v>314</v>
      </c>
      <c t="n" s="6" r="D28">
        <v>631000</v>
      </c>
    </row>
    <row spans="1:5" r="29">
      <c t="s" s="4" r="A29">
        <v>315</v>
      </c>
      <c t="n" s="9" r="D29">
        <v>0.5</v>
      </c>
    </row>
    <row spans="1:5" r="30">
      <c t="s" s="4" r="A30">
        <v>319</v>
      </c>
    </row>
    <row spans="1:5" r="31">
      <c t="s" s="4" r="A31">
        <v>314</v>
      </c>
      <c t="n" s="6" r="D31">
        <v>195000</v>
      </c>
    </row>
    <row spans="1:5" r="32">
      <c t="s" s="4" r="A32">
        <v>315</v>
      </c>
      <c t="n" s="7" r="D32">
        <v>3</v>
      </c>
    </row>
    <row spans="1:5" r="33">
      <c t="s" s="4" r="A33">
        <v>320</v>
      </c>
    </row>
    <row spans="1:5" r="34">
      <c t="s" s="4" r="A34">
        <v>314</v>
      </c>
      <c t="n" s="6" r="D34">
        <v>50000</v>
      </c>
    </row>
    <row spans="1:5" r="35">
      <c t="s" s="4" r="A35">
        <v>315</v>
      </c>
      <c t="n" s="7" r="D35">
        <v>6</v>
      </c>
    </row>
    <row spans="1:5" r="36">
      <c t="s" s="4" r="A36">
        <v>254</v>
      </c>
    </row>
    <row spans="1:5" r="37">
      <c t="s" s="4" r="A37">
        <v>255</v>
      </c>
      <c t="n" s="6" r="B37">
        <v>350000</v>
      </c>
    </row>
    <row spans="1:5" r="38">
      <c t="s" s="4" r="A38">
        <v>256</v>
      </c>
      <c t="n" s="7" r="B38">
        <v>3</v>
      </c>
    </row>
    <row spans="1:5" r="39">
      <c t="s" s="4" r="A39">
        <v>257</v>
      </c>
      <c t="n" s="7" r="B39">
        <v>416618</v>
      </c>
    </row>
    <row spans="1:5" r="40">
      <c t="s" s="4" r="A40">
        <v>258</v>
      </c>
      <c t="s" s="4" r="B40">
        <v>221</v>
      </c>
    </row>
    <row spans="1:5" r="41">
      <c t="s" s="4" r="A41">
        <v>259</v>
      </c>
      <c t="s" s="4" r="B41">
        <v>260</v>
      </c>
    </row>
    <row spans="1:5" r="42">
      <c t="s" s="4" r="A42">
        <v>261</v>
      </c>
      <c t="s" s="4" r="B42">
        <v>262</v>
      </c>
    </row>
    <row spans="1:5" r="43">
      <c t="s" s="4" r="A43">
        <v>263</v>
      </c>
      <c t="s" s="4" r="B43">
        <v>264</v>
      </c>
    </row>
    <row spans="1:5" r="44">
      <c t="s" s="4" r="A44">
        <v>321</v>
      </c>
    </row>
    <row spans="1:5" r="45">
      <c t="s" s="4" r="A45">
        <v>322</v>
      </c>
      <c t="n" s="7" r="C45">
        <v>0</v>
      </c>
    </row>
    <row spans="1:5" r="46">
      <c t="s" s="4" r="A46">
        <v>323</v>
      </c>
      <c t="s" s="4" r="C46">
        <v>260</v>
      </c>
    </row>
    <row spans="1:5" r="47">
      <c t="s" s="4" r="A47">
        <v>324</v>
      </c>
      <c t="s" s="4" r="C47">
        <v>325</v>
      </c>
    </row>
    <row spans="1:5" r="48">
      <c t="s" s="4" r="A48">
        <v>326</v>
      </c>
      <c t="s" s="4" r="C48">
        <v>327</v>
      </c>
    </row>
    <row spans="1:5" r="49">
      <c t="s" s="4" r="A49">
        <v>328</v>
      </c>
      <c t="s" s="4" r="C49">
        <v>264</v>
      </c>
    </row>
    <row spans="1:5" r="50">
      <c t="s" s="4" r="A50">
        <v>329</v>
      </c>
    </row>
    <row spans="1:5" r="51">
      <c t="s" s="4" r="A51">
        <v>330</v>
      </c>
      <c t="n" s="6" r="E51">
        <v>4000000</v>
      </c>
    </row>
    <row spans="1:5" r="52">
      <c t="s" s="4" r="A52">
        <v>331</v>
      </c>
      <c t="n" s="6" r="C52">
        <v>2940000</v>
      </c>
    </row>
    <row spans="1:5" r="53">
      <c t="s" s="4" r="A53">
        <v>332</v>
      </c>
      <c t="n" s="6" r="C53">
        <v>2190000</v>
      </c>
    </row>
    <row spans="1:5" r="54">
      <c t="s" s="4" r="A54">
        <v>333</v>
      </c>
      <c t="n" s="7" r="C54">
        <v>3534644</v>
      </c>
    </row>
    <row spans="1:5" r="55">
      <c t="s" s="4" r="A55">
        <v>255</v>
      </c>
      <c t="n" s="6" r="C55">
        <v>1536575</v>
      </c>
    </row>
    <row spans="1:5" r="56">
      <c t="s" s="4" r="A56">
        <v>308</v>
      </c>
      <c t="n" s="7" r="C56">
        <v>151500</v>
      </c>
      <c t="n" s="7" r="D56">
        <v>117000</v>
      </c>
    </row>
    <row spans="1:5" r="57">
      <c t="s" s="4" r="A57">
        <v>256</v>
      </c>
      <c t="n" s="7" r="C57">
        <v>2</v>
      </c>
    </row>
    <row spans="1:5" r="58">
      <c t="s" s="4" r="A58">
        <v>334</v>
      </c>
      <c t="n" s="6" r="C58">
        <v>20000</v>
      </c>
      <c t="n" s="6" r="D58">
        <v>351000</v>
      </c>
    </row>
    <row spans="1:5" r="59">
      <c t="s" s="4" r="A59">
        <v>335</v>
      </c>
      <c t="n" s="7" r="C59">
        <v>25000</v>
      </c>
      <c t="n" s="7" r="D59">
        <v>452000</v>
      </c>
    </row>
    <row spans="1:5" r="60">
      <c t="s" s="4" r="A60">
        <v>331</v>
      </c>
      <c t="n" s="6" r="C60">
        <v>2940000</v>
      </c>
    </row>
    <row spans="1:5" r="61">
      <c t="s" s="4" r="A61">
        <v>332</v>
      </c>
      <c t="n" s="6" r="C61">
        <v>219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336</v>
      </c>
      <c t="s" s="2" r="B1">
        <v>1</v>
      </c>
    </row>
    <row spans="1:2" r="2">
      <c t="s" s="2" r="B2">
        <v>337</v>
      </c>
    </row>
    <row spans="1:2" r="3">
      <c t="s" s="4" r="A3">
        <v>338</v>
      </c>
      <c t="n" s="6" r="B3">
        <v>8117075</v>
      </c>
    </row>
    <row spans="1:2" r="4">
      <c t="s" s="4" r="A4">
        <v>339</v>
      </c>
      <c t="n" s="9" r="B4">
        <v>1.41</v>
      </c>
    </row>
    <row spans="1:2" r="5">
      <c t="s" s="4" r="A5">
        <v>340</v>
      </c>
      <c t="n" s="6" r="B5">
        <v>1536575</v>
      </c>
    </row>
    <row spans="1:2" r="6">
      <c t="s" s="4" r="A6">
        <v>341</v>
      </c>
      <c t="n" s="7" r="B6">
        <v>2</v>
      </c>
    </row>
    <row spans="1:2" r="7">
      <c t="s" s="4" r="A7">
        <v>342</v>
      </c>
      <c t="n" s="6" r="B7">
        <v>9653650</v>
      </c>
    </row>
    <row spans="1:2" r="8">
      <c t="s" s="4" r="A8">
        <v>343</v>
      </c>
      <c t="n" s="9" r="B8">
        <v>1.53</v>
      </c>
    </row>
    <row spans="1:2" r="9">
      <c t="s" s="4" r="A9">
        <v>344</v>
      </c>
      <c t="s" s="4" r="B9">
        <v>345</v>
      </c>
    </row>
    <row spans="1:2" r="10">
      <c t="s" s="4" r="A10">
        <v>346</v>
      </c>
      <c t="n" s="7" r="B10">
        <v>2384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347</v>
      </c>
      <c t="s" s="2" r="B1">
        <v>1</v>
      </c>
    </row>
    <row spans="1:2" r="2">
      <c t="s" s="2" r="B2">
        <v>337</v>
      </c>
    </row>
    <row spans="1:2" r="3">
      <c t="s" s="4" r="A3">
        <v>348</v>
      </c>
      <c t="s" s="4" r="B3">
        <v>35</v>
      </c>
    </row>
    <row spans="1:2" r="4">
      <c t="s" s="4" r="A4">
        <v>349</v>
      </c>
      <c t="s" s="4" r="B4">
        <v>35</v>
      </c>
    </row>
    <row spans="1:2" r="5">
      <c t="s" s="4" r="A5">
        <v>350</v>
      </c>
      <c t="n" s="6" r="B5">
        <v>2940000</v>
      </c>
    </row>
    <row spans="1:2" r="6">
      <c t="s" s="4" r="A6">
        <v>351</v>
      </c>
      <c t="n" s="9" r="B6">
        <v>1.25</v>
      </c>
    </row>
    <row spans="1:2" r="7">
      <c t="s" s="4" r="A7">
        <v>348</v>
      </c>
      <c t="n" s="6" r="B7">
        <v>2940000</v>
      </c>
    </row>
    <row spans="1:2" r="8">
      <c t="s" s="4" r="A8">
        <v>349</v>
      </c>
      <c t="n" s="9" r="B8">
        <v>1.25</v>
      </c>
    </row>
    <row spans="1:2" r="9">
      <c t="s" s="4" r="A9">
        <v>352</v>
      </c>
      <c t="s" s="4" r="B9">
        <v>353</v>
      </c>
    </row>
    <row spans="1:2" r="10">
      <c t="s" s="4" r="A10">
        <v>354</v>
      </c>
      <c t="s" s="4" r="B10">
        <v>35</v>
      </c>
    </row>
    <row spans="1:2" r="11">
      <c t="s" s="4" r="A11">
        <v>355</v>
      </c>
      <c t="n" s="6" r="B11">
        <v>2190000</v>
      </c>
    </row>
    <row spans="1:2" r="12">
      <c t="s" s="4" r="A12">
        <v>356</v>
      </c>
      <c t="n" s="9" r="B12">
        <v>1.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357</v>
      </c>
      <c t="s" s="2" r="B1">
        <v>1</v>
      </c>
    </row>
    <row spans="1:2" r="2">
      <c t="s" s="2" r="B2">
        <v>358</v>
      </c>
    </row>
    <row spans="1:2" r="3">
      <c t="s" s="4" r="A3">
        <v>359</v>
      </c>
      <c t="s" s="4" r="B3">
        <v>35</v>
      </c>
    </row>
    <row spans="1:2" r="4">
      <c t="s" s="4" r="A4">
        <v>360</v>
      </c>
      <c t="s" s="4" r="B4">
        <v>35</v>
      </c>
    </row>
    <row spans="1:2" r="5">
      <c t="s" s="4" r="A5">
        <v>350</v>
      </c>
      <c t="n" s="6" r="B5">
        <v>2940000</v>
      </c>
    </row>
    <row spans="1:2" r="6">
      <c t="s" s="4" r="A6">
        <v>361</v>
      </c>
      <c t="n" s="9" r="B6">
        <v>1.25</v>
      </c>
    </row>
    <row spans="1:2" r="7">
      <c t="s" s="4" r="A7">
        <v>362</v>
      </c>
      <c t="n" s="6" r="B7">
        <v>-2190000</v>
      </c>
    </row>
    <row spans="1:2" r="8">
      <c t="s" s="4" r="A8">
        <v>363</v>
      </c>
      <c t="n" s="9" r="B8">
        <v>1.25</v>
      </c>
    </row>
    <row spans="1:2" r="9">
      <c t="s" s="4" r="A9">
        <v>359</v>
      </c>
      <c t="n" s="6" r="B9">
        <v>750000</v>
      </c>
    </row>
    <row spans="1:2" r="10">
      <c t="s" s="4" r="A10">
        <v>360</v>
      </c>
      <c t="n" s="9" r="B10">
        <v>1.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spans="1:2" r="1">
      <c t="s" s="1" r="A1">
        <v>364</v>
      </c>
      <c t="s" s="2" r="B1">
        <v>365</v>
      </c>
    </row>
    <row spans="1:2" r="2">
      <c t="s" s="4" r="A2">
        <v>366</v>
      </c>
      <c t="n" s="6" r="B2">
        <v>74000</v>
      </c>
    </row>
    <row spans="1:2" r="3">
      <c t="s" s="4" r="A3">
        <v>367</v>
      </c>
      <c t="s" s="4" r="B3">
        <v>368</v>
      </c>
    </row>
    <row spans="1:2" r="4">
      <c t="s" s="4" r="A4">
        <v>369</v>
      </c>
      <c t="s" s="4" r="B4">
        <v>370</v>
      </c>
    </row>
    <row spans="1:2" r="5">
      <c t="s" s="4" r="A5">
        <v>371</v>
      </c>
      <c t="s" s="4" r="B5">
        <v>3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30</v>
      </c>
    </row>
    <row spans="1:3" r="2">
      <c t="s" s="4" r="A2">
        <v>62</v>
      </c>
      <c t="n" s="7" r="B2">
        <v>0</v>
      </c>
      <c t="n" s="7" r="C2">
        <v>122631</v>
      </c>
    </row>
    <row spans="1:3" r="3">
      <c t="s" s="4" r="A3">
        <v>63</v>
      </c>
      <c t="n" s="6" r="B3">
        <v>100000000</v>
      </c>
      <c t="n" s="6" r="C3">
        <v>100000000</v>
      </c>
    </row>
    <row spans="1:3" r="4">
      <c t="s" s="4" r="A4">
        <v>64</v>
      </c>
      <c t="n" s="8" r="B4">
        <v>0.001</v>
      </c>
      <c t="n" s="8" r="C4">
        <v>0.001</v>
      </c>
    </row>
    <row spans="1:3" r="5">
      <c t="s" s="4" r="A5">
        <v>65</v>
      </c>
      <c t="n" s="6" r="B5">
        <v>38751597</v>
      </c>
      <c t="n" s="6" r="C5">
        <v>37357597</v>
      </c>
    </row>
    <row spans="1:3" r="6">
      <c t="s" s="4" r="A6">
        <v>66</v>
      </c>
      <c t="n" s="6" r="B6">
        <v>38751597</v>
      </c>
      <c t="n" s="6" r="C6">
        <v>37357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6174</v>
      </c>
      <c t="n" s="7" r="C4">
        <v>75647</v>
      </c>
      <c t="n" s="7" r="D4">
        <v>36488</v>
      </c>
      <c t="n" s="7" r="E4">
        <v>158611</v>
      </c>
    </row>
    <row spans="1:5" r="5">
      <c t="s" s="4" r="A5">
        <v>72</v>
      </c>
      <c t="n" s="6" r="B5">
        <v>16174</v>
      </c>
      <c t="n" s="6" r="C5">
        <v>75647</v>
      </c>
      <c t="n" s="6" r="D5">
        <v>36488</v>
      </c>
      <c t="n" s="6" r="E5">
        <v>158611</v>
      </c>
    </row>
    <row spans="1:5" r="6">
      <c t="s" s="3" r="A6">
        <v>73</v>
      </c>
    </row>
    <row spans="1:5" r="7">
      <c t="s" s="4" r="A7">
        <v>74</v>
      </c>
      <c t="n" s="6" r="B7">
        <v>1015</v>
      </c>
      <c t="n" s="6" r="C7">
        <v>7598</v>
      </c>
      <c t="n" s="6" r="D7">
        <v>3663</v>
      </c>
      <c t="n" s="6" r="E7">
        <v>15181</v>
      </c>
    </row>
    <row spans="1:5" r="8">
      <c t="s" s="4" r="A8">
        <v>75</v>
      </c>
      <c t="n" s="6" r="B8">
        <v>809</v>
      </c>
      <c t="n" s="6" r="C8">
        <v>3748</v>
      </c>
      <c t="n" s="6" r="D8">
        <v>1825</v>
      </c>
      <c t="n" s="6" r="E8">
        <v>8013</v>
      </c>
    </row>
    <row spans="1:5" r="9">
      <c t="s" s="4" r="A9">
        <v>76</v>
      </c>
      <c t="n" s="6" r="B9">
        <v>1824</v>
      </c>
      <c t="n" s="6" r="C9">
        <v>11346</v>
      </c>
      <c t="n" s="6" r="D9">
        <v>5488</v>
      </c>
      <c t="n" s="6" r="E9">
        <v>23194</v>
      </c>
    </row>
    <row spans="1:5" r="10">
      <c t="s" s="4" r="A10">
        <v>77</v>
      </c>
      <c t="n" s="6" r="B10">
        <v>14350</v>
      </c>
      <c t="n" s="6" r="C10">
        <v>64301</v>
      </c>
      <c t="n" s="6" r="D10">
        <v>31000</v>
      </c>
      <c t="n" s="6" r="E10">
        <v>135417</v>
      </c>
    </row>
    <row spans="1:5" r="11">
      <c t="s" s="3" r="A11">
        <v>78</v>
      </c>
    </row>
    <row spans="1:5" r="12">
      <c t="s" s="4" r="A12">
        <v>79</v>
      </c>
      <c t="n" s="6" r="B12">
        <v>1846308</v>
      </c>
      <c t="n" s="6" r="C12">
        <v>907096</v>
      </c>
      <c t="n" s="6" r="D12">
        <v>6640123</v>
      </c>
      <c t="n" s="6" r="E12">
        <v>3378744</v>
      </c>
    </row>
    <row spans="1:5" r="13">
      <c t="s" s="4" r="A13">
        <v>80</v>
      </c>
      <c t="n" s="6" r="B13">
        <v>133195</v>
      </c>
      <c t="n" s="6" r="C13">
        <v>708</v>
      </c>
      <c t="n" s="6" r="D13">
        <v>347360</v>
      </c>
      <c t="n" s="6" r="E13">
        <v>13623</v>
      </c>
    </row>
    <row spans="1:5" r="14">
      <c t="s" s="4" r="A14">
        <v>81</v>
      </c>
      <c t="n" s="6" r="B14">
        <v>1979503</v>
      </c>
      <c t="n" s="6" r="C14">
        <v>907804</v>
      </c>
      <c t="n" s="6" r="D14">
        <v>6987483</v>
      </c>
      <c t="n" s="6" r="E14">
        <v>3392367</v>
      </c>
    </row>
    <row spans="1:5" r="15">
      <c t="s" s="4" r="A15">
        <v>82</v>
      </c>
      <c t="n" s="6" r="B15">
        <v>-1965153</v>
      </c>
      <c t="n" s="6" r="C15">
        <v>-843503</v>
      </c>
      <c t="n" s="6" r="D15">
        <v>-6956483</v>
      </c>
      <c t="n" s="6" r="E15">
        <v>-3256950</v>
      </c>
    </row>
    <row spans="1:5" r="16">
      <c t="s" s="3" r="A16">
        <v>83</v>
      </c>
    </row>
    <row spans="1:5" r="17">
      <c t="s" s="4" r="A17">
        <v>84</v>
      </c>
      <c t="n" s="6" r="B17">
        <v>441</v>
      </c>
      <c t="s" s="4" r="C17">
        <v>35</v>
      </c>
      <c t="n" s="6" r="D17">
        <v>2511</v>
      </c>
      <c t="s" s="4" r="E17">
        <v>35</v>
      </c>
    </row>
    <row spans="1:5" r="18">
      <c t="s" s="4" r="A18">
        <v>85</v>
      </c>
      <c t="n" s="6" r="B18">
        <v>-12308</v>
      </c>
      <c t="n" s="6" r="C18">
        <v>-8525</v>
      </c>
      <c t="n" s="6" r="D18">
        <v>-37132</v>
      </c>
      <c t="n" s="6" r="E18">
        <v>-11089</v>
      </c>
    </row>
    <row spans="1:5" r="19">
      <c t="s" s="4" r="A19">
        <v>86</v>
      </c>
      <c t="n" s="6" r="B19">
        <v>-9339</v>
      </c>
      <c t="n" s="6" r="C19">
        <v>-47345</v>
      </c>
      <c t="n" s="6" r="D19">
        <v>-122631</v>
      </c>
      <c t="n" s="6" r="E19">
        <v>-47345</v>
      </c>
    </row>
    <row spans="1:5" r="20">
      <c t="s" s="4" r="A20">
        <v>87</v>
      </c>
      <c t="s" s="4" r="B20">
        <v>35</v>
      </c>
      <c t="n" s="6" r="C20">
        <v>-667</v>
      </c>
      <c t="s" s="4" r="D20">
        <v>35</v>
      </c>
      <c t="n" s="6" r="E20">
        <v>-667</v>
      </c>
    </row>
    <row spans="1:5" r="21">
      <c t="s" s="4" r="A21">
        <v>88</v>
      </c>
      <c t="n" s="6" r="B21">
        <v>-21206</v>
      </c>
      <c t="n" s="6" r="C21">
        <v>-56537</v>
      </c>
      <c t="n" s="6" r="D21">
        <v>-157252</v>
      </c>
      <c t="n" s="6" r="E21">
        <v>-59101</v>
      </c>
    </row>
    <row spans="1:5" r="22">
      <c t="s" s="4" r="A22">
        <v>89</v>
      </c>
      <c t="n" s="7" r="B22">
        <v>-1986359</v>
      </c>
      <c t="n" s="7" r="C22">
        <v>-900040</v>
      </c>
      <c t="n" s="7" r="D22">
        <v>-7113735</v>
      </c>
      <c t="n" s="7" r="E22">
        <v>-3316051</v>
      </c>
    </row>
    <row spans="1:5" r="23">
      <c t="s" s="4" r="A23">
        <v>90</v>
      </c>
      <c t="n" s="9" r="B23">
        <v>-0.05</v>
      </c>
      <c t="n" s="9" r="C23">
        <v>-0.03</v>
      </c>
      <c t="n" s="9" r="D23">
        <v>-0.18</v>
      </c>
      <c t="n" s="9" r="E23">
        <v>-0.11</v>
      </c>
    </row>
    <row spans="1:5" r="24">
      <c t="s" s="4" r="A24">
        <v>91</v>
      </c>
      <c t="n" s="6" r="B24">
        <v>38751597</v>
      </c>
      <c t="n" s="6" r="C24">
        <v>33893005</v>
      </c>
      <c t="n" s="6" r="D24">
        <v>38495040</v>
      </c>
      <c t="n" s="6" r="E24">
        <v>33307333</v>
      </c>
    </row>
    <row spans="1:5" r="25">
      <c t="s" s="3" r="A25">
        <v>92</v>
      </c>
    </row>
    <row spans="1:5" r="26">
      <c t="s" s="4" r="A26">
        <v>93</v>
      </c>
      <c t="n" s="7" r="B26">
        <v>-1986359</v>
      </c>
      <c t="n" s="7" r="C26">
        <v>-900040</v>
      </c>
      <c t="n" s="7" r="D26">
        <v>-7113735</v>
      </c>
      <c t="n" s="7" r="E26">
        <v>-3316051</v>
      </c>
    </row>
    <row spans="1:5" r="27">
      <c t="s" s="4" r="A27">
        <v>94</v>
      </c>
      <c t="s" s="4" r="B27">
        <v>35</v>
      </c>
      <c t="s" s="4" r="C27">
        <v>35</v>
      </c>
      <c t="s" s="4" r="D27">
        <v>35</v>
      </c>
      <c t="n" s="6" r="E27">
        <v>-7939</v>
      </c>
    </row>
    <row spans="1:5" r="28">
      <c t="s" s="4" r="A28">
        <v>95</v>
      </c>
      <c t="n" s="7" r="B28">
        <v>-1986359</v>
      </c>
      <c t="n" s="7" r="C28">
        <v>-900040</v>
      </c>
      <c t="n" s="7" r="D28">
        <v>-7113735</v>
      </c>
      <c t="n" s="7" r="E28">
        <v>-33239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69</v>
      </c>
    </row>
    <row spans="1:3" r="3">
      <c t="s" s="3" r="A3">
        <v>97</v>
      </c>
    </row>
    <row spans="1:3" r="4">
      <c t="s" s="4" r="A4">
        <v>93</v>
      </c>
      <c t="n" s="7" r="B4">
        <v>-7113735</v>
      </c>
      <c t="n" s="7" r="C4">
        <v>-3316051</v>
      </c>
    </row>
    <row spans="1:3" r="5">
      <c t="s" s="3" r="A5">
        <v>98</v>
      </c>
    </row>
    <row spans="1:3" r="6">
      <c t="s" s="4" r="A6">
        <v>99</v>
      </c>
      <c t="n" s="6" r="B6">
        <v>11441</v>
      </c>
      <c t="n" s="6" r="C6">
        <v>5523</v>
      </c>
    </row>
    <row spans="1:3" r="7">
      <c t="s" s="4" r="A7">
        <v>100</v>
      </c>
      <c t="n" s="6" r="B7">
        <v>25000</v>
      </c>
      <c t="n" s="6" r="C7">
        <v>390500</v>
      </c>
    </row>
    <row spans="1:3" r="8">
      <c t="s" s="4" r="A8">
        <v>101</v>
      </c>
      <c t="n" s="6" r="B8">
        <v>11899</v>
      </c>
      <c t="n" s="6" r="C8">
        <v>594272</v>
      </c>
    </row>
    <row spans="1:3" r="9">
      <c t="s" s="4" r="A9">
        <v>102</v>
      </c>
      <c t="n" s="6" r="B9">
        <v>3281723</v>
      </c>
      <c t="s" s="4" r="C9">
        <v>35</v>
      </c>
    </row>
    <row spans="1:3" r="10">
      <c t="s" s="4" r="A10">
        <v>103</v>
      </c>
      <c t="n" s="6" r="B10">
        <v>122631</v>
      </c>
      <c t="n" s="6" r="C10">
        <v>47345</v>
      </c>
    </row>
    <row spans="1:3" r="11">
      <c t="s" s="4" r="A11">
        <v>104</v>
      </c>
      <c t="s" s="4" r="B11">
        <v>35</v>
      </c>
      <c t="n" s="6" r="C11">
        <v>667</v>
      </c>
    </row>
    <row spans="1:3" r="12">
      <c t="s" s="3" r="A12">
        <v>105</v>
      </c>
    </row>
    <row spans="1:3" r="13">
      <c t="s" s="4" r="A13">
        <v>106</v>
      </c>
      <c t="s" s="4" r="B13">
        <v>35</v>
      </c>
      <c t="n" s="6" r="C13">
        <v>151331</v>
      </c>
    </row>
    <row spans="1:3" r="14">
      <c t="s" s="4" r="A14">
        <v>107</v>
      </c>
      <c t="s" s="4" r="B14">
        <v>35</v>
      </c>
      <c t="n" s="6" r="C14">
        <v>62500</v>
      </c>
    </row>
    <row spans="1:3" r="15">
      <c t="s" s="3" r="A15">
        <v>108</v>
      </c>
    </row>
    <row spans="1:3" r="16">
      <c t="s" s="4" r="A16">
        <v>109</v>
      </c>
      <c t="n" s="6" r="B16">
        <v>7257</v>
      </c>
      <c t="n" s="6" r="C16">
        <v>-69147</v>
      </c>
    </row>
    <row spans="1:3" r="17">
      <c t="s" s="4" r="A17">
        <v>34</v>
      </c>
      <c t="n" s="6" r="B17">
        <v>-9180</v>
      </c>
      <c t="s" s="4" r="C17">
        <v>35</v>
      </c>
    </row>
    <row spans="1:3" r="18">
      <c t="s" s="4" r="A18">
        <v>37</v>
      </c>
      <c t="n" s="6" r="B18">
        <v>27459</v>
      </c>
      <c t="n" s="6" r="C18">
        <v>56690</v>
      </c>
    </row>
    <row spans="1:3" r="19">
      <c t="s" s="4" r="A19">
        <v>36</v>
      </c>
      <c t="n" s="6" r="B19">
        <v>72580</v>
      </c>
      <c t="n" s="6" r="C19">
        <v>-93383</v>
      </c>
    </row>
    <row spans="1:3" r="20">
      <c t="s" s="4" r="A20">
        <v>43</v>
      </c>
      <c t="n" s="6" r="B20">
        <v>-55115</v>
      </c>
      <c t="n" s="6" r="C20">
        <v>-64701</v>
      </c>
    </row>
    <row spans="1:3" r="21">
      <c t="s" s="4" r="A21">
        <v>38</v>
      </c>
      <c t="n" s="6" r="B21">
        <v>-6624</v>
      </c>
      <c t="n" s="6" r="C21">
        <v>-4867</v>
      </c>
    </row>
    <row spans="1:3" r="22">
      <c t="s" s="4" r="A22">
        <v>42</v>
      </c>
      <c t="n" s="6" r="B22">
        <v>3117</v>
      </c>
      <c t="n" s="6" r="C22">
        <v>-400</v>
      </c>
    </row>
    <row spans="1:3" r="23">
      <c t="s" s="4" r="A23">
        <v>46</v>
      </c>
      <c t="n" s="6" r="B23">
        <v>246068</v>
      </c>
      <c t="n" s="6" r="C23">
        <v>274470</v>
      </c>
    </row>
    <row spans="1:3" r="24">
      <c t="s" s="4" r="A24">
        <v>110</v>
      </c>
      <c t="s" s="4" r="B24">
        <v>35</v>
      </c>
      <c t="n" s="6" r="C24">
        <v>-15000</v>
      </c>
    </row>
    <row spans="1:3" r="25">
      <c t="s" s="4" r="A25">
        <v>111</v>
      </c>
      <c t="n" s="6" r="B25">
        <v>1958</v>
      </c>
      <c t="n" s="6" r="C25">
        <v>8903</v>
      </c>
    </row>
    <row spans="1:3" r="26">
      <c t="s" s="4" r="A26">
        <v>112</v>
      </c>
      <c t="n" s="6" r="B26">
        <v>-3373521</v>
      </c>
      <c t="n" s="6" r="C26">
        <v>-1971348</v>
      </c>
    </row>
    <row spans="1:3" r="27">
      <c t="s" s="3" r="A27">
        <v>113</v>
      </c>
    </row>
    <row spans="1:3" r="28">
      <c t="s" s="4" r="A28">
        <v>114</v>
      </c>
      <c t="n" s="6" r="B28">
        <v>-73331</v>
      </c>
      <c t="n" s="6" r="C28">
        <v>-15428</v>
      </c>
    </row>
    <row spans="1:3" r="29">
      <c t="s" s="4" r="A29">
        <v>115</v>
      </c>
      <c t="n" s="6" r="B29">
        <v>-73331</v>
      </c>
      <c t="n" s="6" r="C29">
        <v>-15428</v>
      </c>
    </row>
    <row spans="1:3" r="30">
      <c t="s" s="3" r="A30">
        <v>116</v>
      </c>
    </row>
    <row spans="1:3" r="31">
      <c t="s" s="4" r="A31">
        <v>117</v>
      </c>
      <c t="n" s="6" r="B31">
        <v>-128481</v>
      </c>
      <c t="n" s="6" r="C31">
        <v>-104647</v>
      </c>
    </row>
    <row spans="1:3" r="32">
      <c t="s" s="4" r="A32">
        <v>118</v>
      </c>
      <c t="s" s="4" r="B32">
        <v>35</v>
      </c>
      <c t="n" s="6" r="C32">
        <v>-11000</v>
      </c>
    </row>
    <row spans="1:3" r="33">
      <c t="s" s="4" r="A33">
        <v>119</v>
      </c>
      <c t="s" s="4" r="B33">
        <v>35</v>
      </c>
      <c t="n" s="6" r="C33">
        <v>500000</v>
      </c>
    </row>
    <row spans="1:3" r="34">
      <c t="s" s="4" r="A34">
        <v>120</v>
      </c>
      <c t="n" s="6" r="B34">
        <v>1717500</v>
      </c>
      <c t="n" s="6" r="C34">
        <v>1508500</v>
      </c>
    </row>
    <row spans="1:3" r="35">
      <c t="s" s="4" r="A35">
        <v>121</v>
      </c>
      <c t="n" s="6" r="B35">
        <v>-151500</v>
      </c>
      <c t="n" s="6" r="C35">
        <v>-117000</v>
      </c>
    </row>
    <row spans="1:3" r="36">
      <c t="s" s="4" r="A36">
        <v>122</v>
      </c>
      <c t="n" s="6" r="B36">
        <v>1437519</v>
      </c>
      <c t="n" s="6" r="C36">
        <v>1775853</v>
      </c>
    </row>
    <row spans="1:3" r="37">
      <c t="s" s="4" r="A37">
        <v>123</v>
      </c>
      <c t="s" s="4" r="B37">
        <v>35</v>
      </c>
      <c t="n" s="6" r="C37">
        <v>-7939</v>
      </c>
    </row>
    <row spans="1:3" r="38">
      <c t="s" s="4" r="A38">
        <v>124</v>
      </c>
      <c t="n" s="6" r="B38">
        <v>-2009333</v>
      </c>
      <c t="n" s="6" r="C38">
        <v>-218862</v>
      </c>
    </row>
    <row spans="1:3" r="39">
      <c t="s" s="4" r="A39">
        <v>125</v>
      </c>
      <c t="n" s="6" r="B39">
        <v>2851118</v>
      </c>
      <c t="n" s="6" r="C39">
        <v>253677</v>
      </c>
    </row>
    <row spans="1:3" r="40">
      <c t="s" s="4" r="A40">
        <v>126</v>
      </c>
      <c t="n" s="6" r="B40">
        <v>841785</v>
      </c>
      <c t="n" s="6" r="C40">
        <v>34815</v>
      </c>
    </row>
    <row spans="1:3" r="41">
      <c t="s" s="3" r="A41">
        <v>127</v>
      </c>
    </row>
    <row spans="1:3" r="42">
      <c t="s" s="4" r="A42">
        <v>128</v>
      </c>
      <c t="n" s="6" r="B42">
        <v>12086</v>
      </c>
      <c t="n" s="6" r="C42">
        <v>3420</v>
      </c>
    </row>
    <row spans="1:3" r="43">
      <c t="s" s="4" r="A43">
        <v>129</v>
      </c>
      <c t="s" s="4" r="B43">
        <v>35</v>
      </c>
      <c t="s" s="4" r="C43">
        <v>35</v>
      </c>
    </row>
    <row spans="1:3" r="44">
      <c t="s" s="3" r="A44">
        <v>130</v>
      </c>
    </row>
    <row spans="1:3" r="45">
      <c t="s" s="4" r="A45">
        <v>131</v>
      </c>
      <c t="n" s="6" r="B45">
        <v>152575</v>
      </c>
      <c t="n" s="6" r="C45">
        <v>110794</v>
      </c>
    </row>
    <row spans="1:3" r="46">
      <c t="s" s="4" r="A46">
        <v>132</v>
      </c>
      <c t="s" s="4" r="B46">
        <v>35</v>
      </c>
      <c t="n" s="7" r="C46">
        <v>227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3</v>
      </c>
      <c t="s" s="2" r="B1">
        <v>1</v>
      </c>
    </row>
    <row spans="1:2" r="2">
      <c t="s" s="2" r="B2">
        <v>2</v>
      </c>
    </row>
    <row spans="1:2" r="3">
      <c t="s" s="3" r="A3">
        <v>134</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Cu</vt:lpstr>
      <vt:lpstr>Consolidated Balance Sheets (C3</vt:lpstr>
      <vt:lpstr>Consolidated Statements of Oper</vt:lpstr>
      <vt:lpstr>Consolidated Statements of Cash</vt:lpstr>
      <vt:lpstr>Note 1 - Organization and Summa</vt:lpstr>
      <vt:lpstr>Note 2 - Property and Equipment</vt:lpstr>
      <vt:lpstr>Note 3 - Related Party Transact</vt:lpstr>
      <vt:lpstr>Note 4 - Commitments</vt:lpstr>
      <vt:lpstr>Note 5 - Notes Payable</vt:lpstr>
      <vt:lpstr>Note 6 - Equity</vt:lpstr>
      <vt:lpstr>Note 7 - Subsequent Events</vt:lpstr>
      <vt:lpstr>Significant Accounting Policies</vt:lpstr>
      <vt:lpstr>Note 1 - Organization and Sum14</vt:lpstr>
      <vt:lpstr>Note 2 - Property and Equipme15</vt:lpstr>
      <vt:lpstr>Note 6 - Equity (Tables)</vt:lpstr>
      <vt:lpstr>Note 1 - Organization and Sum17</vt:lpstr>
      <vt:lpstr>Note 1 - Organization and Sum18</vt:lpstr>
      <vt:lpstr>Note 2 - Property and Equipme19</vt:lpstr>
      <vt:lpstr>Note 3 - Related Party Transa20</vt:lpstr>
      <vt:lpstr>Note 4 - Commitments (Details T</vt:lpstr>
      <vt:lpstr>Note 5 - Notes Payable (Details</vt:lpstr>
      <vt:lpstr>Note 6 - Equity (Details Textua</vt:lpstr>
      <vt:lpstr>Note 6 - Equity - Warrant Activ</vt:lpstr>
      <vt:lpstr>Note 6 - Equity - Option Activi</vt:lpstr>
      <vt:lpstr>Note 6 - Equity - Nonvested Sha</vt:lpstr>
      <vt:lpstr>Note 7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06:08Z</dcterms:created>
  <dcterms:modified xmlns:dcterms="http://purl.org/dc/terms/" xmlns:xsi="http://www.w3.org/2001/XMLSchema-instance" xsi:type="dcterms:W3CDTF">2016-11-14T12:06:08Z</dcterms:modified>
  <dc:title xmlns:dc="http://purl.org/dc/elements/1.1/">Untitled</dc:title>
  <dc:description xmlns:dc="http://purl.org/dc/elements/1.1/"/>
  <dc:subject xmlns:dc="http://purl.org/dc/elements/1.1/"/>
  <cp:keywords/>
  <cp:category/>
</cp:coreProperties>
</file>